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PROPERTY AND EQUIPMENT, NET" sheetId="9" r:id="rId9"/>
    <s:sheet name="DEFERRED FINANCING COSTS, NET" sheetId="10" r:id="rId10"/>
    <s:sheet name="LINE OF CREDIT" sheetId="11" r:id="rId11"/>
    <s:sheet name="ACCRUED EXPENSES" sheetId="12" r:id="rId12"/>
    <s:sheet name="DEBT" sheetId="13" r:id="rId13"/>
    <s:sheet name="STOCKHOLDERS' DEFICIENCY" sheetId="14" r:id="rId14"/>
    <s:sheet name="COMMITMENTS" sheetId="15" r:id="rId15"/>
    <s:sheet name="CONCENTRATION OF CREDIT RISK" sheetId="16" r:id="rId16"/>
    <s:sheet name="RELATED PARTY TRANSACTIONS" sheetId="17" r:id="rId17"/>
    <s:sheet name="OTHER ASSETS" sheetId="18" r:id="rId18"/>
    <s:sheet name="INCOME TAXES" sheetId="19" r:id="rId19"/>
    <s:sheet name="SUBSEQUENT EVENTS" sheetId="20" r:id="rId20"/>
    <s:sheet name="SUMMARY OF SIGNIFICANT ACCOUN21" sheetId="21" r:id="rId21"/>
    <s:sheet name="SUMMARY OF SIGNIFICANT ACCOUN22" sheetId="22" r:id="rId22"/>
    <s:sheet name="PROPERTY AND EQUIPMENT, NET (Ta" sheetId="23" r:id="rId23"/>
    <s:sheet name="DEFERRED FINANCING COSTS, NET (" sheetId="24" r:id="rId24"/>
    <s:sheet name="ACCRUED EXPENSES (Tables)" sheetId="25" r:id="rId25"/>
    <s:sheet name="DEBT (Tables)" sheetId="26" r:id="rId26"/>
    <s:sheet name="STOCKHOLDERS' DEFICIENCY (Table" sheetId="27" r:id="rId27"/>
    <s:sheet name="CONCENTRATION OF CREDIT RISK (T" sheetId="28" r:id="rId28"/>
    <s:sheet name="SUMMARY OF SIGNIFICANT ACCOUN29" sheetId="29" r:id="rId29"/>
    <s:sheet name="SUMMARY OF SIGNIFICANT ACCOUN30" sheetId="30" r:id="rId30"/>
    <s:sheet name="SUMMARY OF SIGNIFICANT ACCOUN31" sheetId="31" r:id="rId31"/>
    <s:sheet name="GOING CONCERN (Details Narrativ" sheetId="32" r:id="rId32"/>
    <s:sheet name="PROPERTY AND EQUIPMENT, NET (De" sheetId="33" r:id="rId33"/>
    <s:sheet name="PROPERTY AND EQUIPMENT, NET (34" sheetId="34" r:id="rId34"/>
    <s:sheet name="DEFERRED FINANCING COSTS, NET35" sheetId="35" r:id="rId35"/>
    <s:sheet name="DEFERRED FINANCING COSTS, NET36" sheetId="36" r:id="rId36"/>
    <s:sheet name="LINE OF CREDIT (Details Narrati" sheetId="37" r:id="rId37"/>
    <s:sheet name="ACCRUED EXPENSES (Details)" sheetId="38" r:id="rId38"/>
    <s:sheet name="ACCRUED EXPENSES (Details Narra" sheetId="39" r:id="rId39"/>
    <s:sheet name="DEBT (Details)" sheetId="40" r:id="rId40"/>
    <s:sheet name="DEBT (Details 1)" sheetId="41" r:id="rId41"/>
    <s:sheet name="DEBT (Details 2)" sheetId="42" r:id="rId42"/>
    <s:sheet name="DEBT (Details Narrative)" sheetId="43" r:id="rId43"/>
    <s:sheet name="STOCKHOLDERS' DEFICIENCY (Detai" sheetId="44" r:id="rId44"/>
    <s:sheet name="STOCKHOLDERS' DEFICIENCY (Det45" sheetId="45" r:id="rId45"/>
    <s:sheet name="STOCKHOLDERS' DEFICIENCY (Det46" sheetId="46" r:id="rId46"/>
    <s:sheet name="STOCKHOLDERS' DEFICIENCY (Det47" sheetId="47" r:id="rId47"/>
    <s:sheet name="CONCENTRATION OF CREDIT RISK (D" sheetId="48" r:id="rId48"/>
    <s:sheet name="CONCENTRATION OF CREDIT RISK 49" sheetId="49" r:id="rId49"/>
    <s:sheet name="CONCENTRATION OF CREDIT RISK 50" sheetId="50" r:id="rId50"/>
    <s:sheet name="RELATED PARTY TRANSACTIONS (Det" sheetId="51" r:id="rId51"/>
    <s:sheet name="OTHER ASSETS (Details Narrative" sheetId="52" r:id="rId52"/>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6</t>
  </si>
  <si>
    <t>Nov. 18, 2016</t>
  </si>
  <si>
    <t>Document And Entity Information</t>
  </si>
  <si>
    <t>Entity Registrant Name</t>
  </si>
  <si>
    <t>Guitammer Co</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t>
  </si>
  <si>
    <t>Inventory</t>
  </si>
  <si>
    <t>Prepaid expenses and other current assets</t>
  </si>
  <si>
    <t>Total current assets</t>
  </si>
  <si>
    <t>Property and equipment, net</t>
  </si>
  <si>
    <t>Other assets</t>
  </si>
  <si>
    <t>Investment in joint venture</t>
  </si>
  <si>
    <t>Total Assets</t>
  </si>
  <si>
    <t>Current liabilities</t>
  </si>
  <si>
    <t>Line of credit</t>
  </si>
  <si>
    <t>Accounts payable</t>
  </si>
  <si>
    <t>Accrued expenses</t>
  </si>
  <si>
    <t>Deferred revenue</t>
  </si>
  <si>
    <t>Current portion of long-term debt - related parties</t>
  </si>
  <si>
    <t>Current portion of long-term debt - non-related parties</t>
  </si>
  <si>
    <t>Total current liabilities</t>
  </si>
  <si>
    <t>Long-term debt, net of current portion - related parties</t>
  </si>
  <si>
    <t xml:space="preserve"> </t>
  </si>
  <si>
    <t>Long-term debt, net of current portion - non related parties</t>
  </si>
  <si>
    <t>Total Liabilites</t>
  </si>
  <si>
    <t>Commitments</t>
  </si>
  <si>
    <t>Stockholders' deficit</t>
  </si>
  <si>
    <t>Common stock, par value of $.001, 200,000,000 shares authorized; 95,109,327 and 83,343,057 shares issued and outstanding at September 30, 2016 and December 2015, respectively</t>
  </si>
  <si>
    <t>Preferred stock, par value of $.001, 1,000,000 shares authorized; 50,000 shares issued and outstanding at September 30, 2016 and December 31, 2015, respectively</t>
  </si>
  <si>
    <t>Additional paid-in capital</t>
  </si>
  <si>
    <t>Accumulated deficit</t>
  </si>
  <si>
    <t>Total Stockholders' deficit</t>
  </si>
  <si>
    <t>Total Liabilities and Stockholders' deficit</t>
  </si>
  <si>
    <t>CONDENSED CONSOLIDATED BALANCE SHEETS (Parenthetical) - $ / shares</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DENSED CONSOLIDATED STATEMENTS OF OPERATIONS (UNAUDITED) - USD ($)</t>
  </si>
  <si>
    <t>3 Months Ended</t>
  </si>
  <si>
    <t>Sep. 30, 2015</t>
  </si>
  <si>
    <t>Condensed Consolidated Statements Of Operations</t>
  </si>
  <si>
    <t>Total revenue</t>
  </si>
  <si>
    <t>Cost of goods sold</t>
  </si>
  <si>
    <t>Gross profit</t>
  </si>
  <si>
    <t>Operating expenses</t>
  </si>
  <si>
    <t>General and administrative</t>
  </si>
  <si>
    <t>Research and development</t>
  </si>
  <si>
    <t>Total</t>
  </si>
  <si>
    <t>Loss from operations</t>
  </si>
  <si>
    <t>Other income (expense)</t>
  </si>
  <si>
    <t>Investment Income from joint venture</t>
  </si>
  <si>
    <t>Net Interest expense</t>
  </si>
  <si>
    <t>Loss before provision for income taxes</t>
  </si>
  <si>
    <t>Provision for income taxes</t>
  </si>
  <si>
    <t>Net loss</t>
  </si>
  <si>
    <t>Basic and diluted loss per common share</t>
  </si>
  <si>
    <t>Basic and diluted weighted average common shares outstanding</t>
  </si>
  <si>
    <t>CONDENSED CONSOLIDATED STATEMENT OF CHANGES  IN STOCKHOLDERS' DEFICIT (UNAUDITED) - USD ($)</t>
  </si>
  <si>
    <t>Common Stock</t>
  </si>
  <si>
    <t>Preferred Stock</t>
  </si>
  <si>
    <t>Additional Paid-In Capital</t>
  </si>
  <si>
    <t>Accumulated Deficit</t>
  </si>
  <si>
    <t>Beginning balance, Shares at Dec. 31, 2014</t>
  </si>
  <si>
    <t>Beginning balance, Amount at Dec. 31, 2014</t>
  </si>
  <si>
    <t>Employee stock option compensation</t>
  </si>
  <si>
    <t>Common stock issued for services, Shares</t>
  </si>
  <si>
    <t>Common stock issued for services, Amount</t>
  </si>
  <si>
    <t>Common stock issued for Preferred Stck Dividends, Shares</t>
  </si>
  <si>
    <t>Common stock issued for Preferred Stck Dividends, Amount</t>
  </si>
  <si>
    <t>Warrants earned in connection with joint venture</t>
  </si>
  <si>
    <t>Preferred stock issuance, Shares</t>
  </si>
  <si>
    <t>Preferred stock issuance, Amount</t>
  </si>
  <si>
    <t>Dividends - preferred stock</t>
  </si>
  <si>
    <t>Ending balance, Shares at Dec. 31, 2015</t>
  </si>
  <si>
    <t>Ending balance, Amount at Dec. 31, 2015</t>
  </si>
  <si>
    <t>Employee stock compensation, Shares</t>
  </si>
  <si>
    <t>Employee stock compensation, Amount</t>
  </si>
  <si>
    <t>Options/warrants exercised for common stock purchases, Shares</t>
  </si>
  <si>
    <t>Options/warrants exercised for common stock purchases, Amount</t>
  </si>
  <si>
    <t>Common Stock issuance, Shares</t>
  </si>
  <si>
    <t>Common Stock issuance, Amount</t>
  </si>
  <si>
    <t>Ending balance, Shares at Sep. 30, 2016</t>
  </si>
  <si>
    <t>Ending balance, Amount at Sep. 30, 2016</t>
  </si>
  <si>
    <t>CONDENSED CONSOLIDATED STATEMENTS OF CASH FLOWS (UNAUDITED) - USD ($)</t>
  </si>
  <si>
    <t>Cash flows from operating activities</t>
  </si>
  <si>
    <t>Net loss before dividends on preferred stock</t>
  </si>
  <si>
    <t>Adjustments to reconcile net loss to net cash used in operating activities</t>
  </si>
  <si>
    <t>Depreciation and patent amortization</t>
  </si>
  <si>
    <t>Amortization of deferred financing fees</t>
  </si>
  <si>
    <t>Amortization of debt discount</t>
  </si>
  <si>
    <t>Stock based compensation</t>
  </si>
  <si>
    <t>Employee stock options</t>
  </si>
  <si>
    <t>Stock and warrants issued for services</t>
  </si>
  <si>
    <t>Investment income from joint venture</t>
  </si>
  <si>
    <t>Loss on sale of assets</t>
  </si>
  <si>
    <t>Change in fair value of warrant liability</t>
  </si>
  <si>
    <t>Changes in assets and liabilities</t>
  </si>
  <si>
    <t>Accounts receivable</t>
  </si>
  <si>
    <t>Inventory, net</t>
  </si>
  <si>
    <t>Prepaid expenses</t>
  </si>
  <si>
    <t>Accounts payable and accrued expenses</t>
  </si>
  <si>
    <t>Net cash used in operating activities</t>
  </si>
  <si>
    <t>Cash flows from investing activities</t>
  </si>
  <si>
    <t>Purchase of intangible assets</t>
  </si>
  <si>
    <t>Proceeds on sale of property and equipment</t>
  </si>
  <si>
    <t>Purchase of property and equipment</t>
  </si>
  <si>
    <t>Net cash (used in) provided by investing activities</t>
  </si>
  <si>
    <t>Cash flows from financing activities</t>
  </si>
  <si>
    <t>Proceeds from options and warrants exercised</t>
  </si>
  <si>
    <t>Proceeds from issued common stock</t>
  </si>
  <si>
    <t>Proceeds from private offering of preferred stock</t>
  </si>
  <si>
    <t>Proceeds from debt</t>
  </si>
  <si>
    <t>Payment of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investing and financing activities</t>
  </si>
  <si>
    <t>Accrued preferred stock diviends</t>
  </si>
  <si>
    <t>Accrued interest converted to debt</t>
  </si>
  <si>
    <t>Earned warrants in connection with joint venture</t>
  </si>
  <si>
    <t>Issuance of common stock and warrants for professional services</t>
  </si>
  <si>
    <t>Issuance of warrants for debt modification</t>
  </si>
  <si>
    <t>Issuance of warrants for debt discount</t>
  </si>
  <si>
    <t>SUMMARY OF SIGNIFICANT ACCOUNTING POLICIES</t>
  </si>
  <si>
    <t>Notes to Financial Statements</t>
  </si>
  <si>
    <t>Note 1. SUMMARY OF SIGNIFICANT ACCOUNTING POLICIES</t>
  </si>
  <si>
    <t>Description
of Business The
financial information presented represents The Guitammer Company (the Company) originally incorporated on March
6, 1990, under the laws of the State of Ohio, and then re-domiciled to Nevada on May 18, 2011. In
April 2011, the Board of Directors approved a resolution to create a holding company to own 100% of the Ohio Company (Guitammer-Ohio).
The holding company is incorporated in the State of Nevada and has 20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 The
Company is involved in the design and distribution of a low frequency audio transducer branded as the original ButtKicker products. The Company, headquartered in Ohio, sells
products internationally. Basis
of Presentation All
significant inter-company transactions and accounts have been eliminated in consolidation. Use
of Estimates 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 Cash
and Cash Equivalents The
Company considers all highly liquid debt instruments and other short-term investments with an initial maturity of three months
or less to be cash equivalents. The
Company maintains cash and cash equivalent balances at a financial institution that is insured by the Federal Deposit Insurance
Corporation, subject to certain limitations. Accounts
Receivable 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 Accounts
receivable are uncollateralized customer obligations due under normal trade terms generally requiring payment within 30 days from
the invoice date. The Company recorded an allowance of $5,073 and $5,073 at September 30, 2016 and December 31, 2015, respectively. Inventory Inventory,
consisting of finished goods, is stated at the lower of cost or market. Cost is determined using the weighted average method.
Inventory that is determined to be obsolete or not sellable is expensed immediately. The Company recorded a reserve for obsolete
items of $7,000 at September 30, 2016 and $7,000 at December 31, 2015. Property
and Equipment, net 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
Equipment
and electronics 2 -
7 years
Vehicles 4 years
Furniture and fixtures 7 years
Leasehold improvements Shorter of lease
terms or 7 years Deferred
Financing costs, net Deferred
financing costs are recorded at cost less accumulated amortization. Amortization is provided using the straight-line method over
the life of the loan for which the financing costs were incurred. Impairment
of Long-Lived Assets 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 Revenue
Recognition The
Company recognizes revenue from the sale of its products when persuasive evidence of an arrangement exists, delivery has occurred
or services have been rendered, the fee is fixed and determinable, and collectability is reasonably assured. Deferred
Revenue The
Company received prepayment for products from some of its customers as the Company requires prepayment before goods are
shipped to all international customers. As of September 30, 2016 and December 31, 2015, the Company had deferred revenue of $42,863
and $23,310, respectively. The Company recognizes revenue and decreases deferred revenue in accordance with the revenue recognition
policy. Income
Taxes 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provision for Federal and State income tax. Effective
with the Company re-domiciling to Nevada on May 18, 2011, the Company elected C Corporation status for both Federal and State
income tax purposes. There
were no uncertain tax positions at September 30, 2016 or December 31, 2015,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2
through 2015 are currently open to examination. Tax returns prior to 2012 are no longer subject to examination by tax authorities.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 Level
1  quoted prices for identical Level
2  quoted prices for similar Level
3  fair value measurements derived from valuation techniques in which one or more significant inputs or significant value
drivers are unobservable 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September 30, 2016 and December 31, 2015 approximated the carrying amount
based on interest rates that were close to market rates or being close to maturity and were determined on a Level 2 measurement. The
Black-Scholes valuation model is used to estimate the fair value of the warrants. The significant assumptions considered by
the model were the remaining term of the warrants, the fair value per share stock price of $.06 and $.03, a risk free
treasury rate for .92 years and .55 to 1.67 years of .567% and .498% to .923% and an expected volatility of 62% at September
30, 2016 and December 31, 2015, respectively. At September 30, 2016 and December 31, 2015, the fair value of warrants were
determined on a Level 2 measurement. Advertising Costs
of advertising and marketing are expensed as incurred including the cost of making commercials. Advertising and marketing costs
were $3,726 and $6,623 for the three months ending September 30, 2016 and September 30, 2015, respectively. Shipping
and Handling Shipping
and handling costs of approximately $27,292 and $39,219 for the three months ending September 30, 2016 and 2015, respectively,
are included in general and administrative expenses in the statements of operations. Research
and development costs The
costs of research and development activities are expensed when incurred. Earnings
(Loss) Per Share of Common Stock 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
September
30, December
31,
2016 2015
Potentially
dilutive securities:
Outstanding
time-based stock options 40,360,537 43,462,561
Outstanding
time-based warrants 1,276,066 10,944,112
Joint
venture warrants earned to be issued 2,750,000 2,750,000
Convertible
preferred stock 3,333,500 3,333,500 Stock
Based Compensation 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 For
a discussion of critical accounting policies and estimates, please see Note 1 to our consolidated financial statements, which
are included in this report.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or required disclosure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ASB issued Accounting Standards Update (ASU) No. 2014-15, Presentation of Financial StatementsGoing
Concern (Subtopic 205-40): Disclosure of Uncertainties about an Entitys Ability to Continue as a Going Concern.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July of 2015, the FASB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n
March of 2016,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The
amendments also simplify two areas specific to private companies: 1.
Practical Expedient for Expected Term: In lieu of estimating the period of time that a share-based award will be outstanding,
private companies can now apply a practical expedient to estimate the expected term for all awards with performance or service
conditions that have certain characteristics. 2.
Intrinsic Value: Private companies can now make a one-time election to switch from measuring all liability-classified awards at
fair value to measuring them at intrinsic value. Previously, private companies were provided an option to measure all liability-classified
awards at intrinsic value, but some private companies were unaware of that option. Accounting
for employee share-based awards was identified by the Private Company Council (PCC) as an area of concern among private company
stakeholders. The PCC worked with the FASB to discuss and analyze the issues that private companies have encountered in this area
when applying the standard. The PCC also asked the FASB staff to conduct outreach with users as a part of the FASBs pre-agenda
research on the topic. The
FASB also considered the conclusions in the Financial Accounting Foundations Post-Implementation Review Report on Statement
123(R), Share-Based Payment. Though the report concluded that the prior standard achieved its purpose, it noted that certain areas
within Statement 123(R) may be costly and difficult to apply.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assessing the impact this standard will have on the Companys consolidated
financial statements or required disclosures. In
February of 2016, FASB issued its new lease accounting guidance in Accounting Standards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We are currently assessing the impact this standard will have on the Companys
consolidated financial statements or required disclosures.</t>
  </si>
  <si>
    <t>GOING CONCERN</t>
  </si>
  <si>
    <t>Note 2. GOING CONCERN</t>
  </si>
  <si>
    <t>The Company has incurred net losses, negative
cash flows from operating activities, and has an accumulated deficit of approximately $12,382,372 at September 30, 2016. In addition,
at September 30, 2016 the Company had a cash balance of approximately $11,123 and working capital deficiency of approximately $3,061,213.
The Company has relied upon cash from its financing activities to fund its ongoing operations as it has not been able to generate
sufficient cash from its operating activities in the past and there is no assurance it will be able to do so in the future. Unless
the Company can obtain additional cash resources, these factor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 The Company needs additional capital to
fund current working capital requirements, ongoing debt service and to repay its obligations that are maturing over the
upcoming twelve-month period. Management plans to increase revenues and to control operating expenses in order to reduce
losses from operations. Additionally, the Company will continue to seek equity and/or debt financing in order to enable the
Company to meet its financial obligations until it achieves profitability. The Company may not be able to obtain this
additional financing on acceptable terms or at all.</t>
  </si>
  <si>
    <t>PROPERTY AND EQUIPMENT, NET</t>
  </si>
  <si>
    <t>Note 3. PROPERTY AND EQUIPMENT, NET</t>
  </si>
  <si>
    <t>September 30, December 31,
2016 2015
Equipment and electronics $ 175,876 $ 175,876
Furniture and fixtures 20,257 20,257
Leasehold improvements 12,313 12,313
208,446 208,446
Less accumulated depreciation (186,623 ) (172,494 )
Property and equipment, net $ 21,823 $ 35,952 Depreciation expense for the three months ended
September 30, 2016 and September 30, 2015 was $6,379 and $9,056 respectively.</t>
  </si>
  <si>
    <t>DEFERRED FINANCING COSTS, NET</t>
  </si>
  <si>
    <t>Note 4. DEFERRED FINANCING COSTS, NET</t>
  </si>
  <si>
    <t>September 30, December 31,
2016 2015
Deferred financing costs $ 153,454 $ 153,454
Less Accumulated Amortization (153,454 ) (153,454 )
Deferred financing costs, net $ - $ - Amortization expense for deferred financing
costs for the three months ended September 30, 2016 and 2015 was $1,669 and $2,001, respectively. In January 2014, the notes payable
to Forest Capital for $150,000 and the Julie Jacobs Trust for $100,000 were modified extending the maturity date by two years and
the unpaid interest on each of these notes was added to the loan balance. As an inducement to extend the notes term and add the
interest due and unpaid interest to the notes balance, the Company issued 324,000 warrants to Forest Capital and 216,000 warrants
to the Julie Jacobs Trust. The cost of the warrants was valued at $13,464 using the Black Scholes valuation model and was added
to deferred financing costs and was amortized over the remaining life of the loan.</t>
  </si>
  <si>
    <t>LINE OF CREDIT</t>
  </si>
  <si>
    <t>Note 5. LINE OF CREDIT</t>
  </si>
  <si>
    <t>The Company has entered into an unsecured line
of credit arrangement with Key Bank, which carries a maximum possible loan balance of $40,000 at an annual interest rate of 6.25%
and is due on demand. As of September 30, 2016 and December 31, 2015, the Company had borrowed $39,523.</t>
  </si>
  <si>
    <t>ACCRUED EXPENSES</t>
  </si>
  <si>
    <t>Note 6. ACCRUED EXPENSES</t>
  </si>
  <si>
    <t>Accrued expenses consisted of the following
at September 30, 2016 and December 31, 2015:
September 30, December 31,
2016 2015
Accrued payroll $ 33,471 $ 66,825
Accrued interest 494,486 383,201
Warrant liability 7,911 6,187
Miscellaneous accrued expenses 75,531 50,627
$ 611,399 $ 506,840 As more fully described in footnote 8, the
Company has recorded a warrant liability of $7,911 and $6,187 as of September 30, 2016 and December 31, 2015, respectively, which
is based on the Black-Scholes valuation model to estimate the fair value of the warrants. The significant assumptions considered by the
model were the remaining term of the warrants, the fair value per share stock price of $.06 and $.03, a risk free treasury rate
for .92 years and .55 to 1.67 years of .567% and .498% to .923% and an expected volatility of 62% at September 30, 2016 and December
31, 2015, respectively. At September 30, 2016 and December 31, 2015, the fair value of warrants were determined on a Level 2 measurement.</t>
  </si>
  <si>
    <t>DEBT</t>
  </si>
  <si>
    <t>Note 7. DEBT</t>
  </si>
  <si>
    <t>Debt
payable to related parties is as follows:
September
30, December
31,
2016 2015
Note
payable to Julie E. Jacobs Trust, a stockholder, in the amount of $50,000 with interest
on the unpaid principal balance computed from the date of this loan until paid in full
at the rate equal to the Wall Street Journal Prime Rate plus 4.75%, (which is 8% as of
the date of the loan and at 12/31/2015) with interest payable annually on January 3 rd
50,000 49,973
Note
payable to The Walter Doyle Trust, a stockholder, in the amount of $50,000 with interest on the unpaid principal balance computed
from the date of this loan until paid in full at the rate equal to the Wall Street Journal Prime Rate plus 4.75%, (which is
8% as of the date of the loan and at 12/31/2015) with interest payable annually on January 3 rd 50,000 49,973
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 rd 162,107 162,107
Note
payable to Julie E. Jacobs Trust (JJ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 rd 108,071 108,071
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was due on June 1, 2014 and now is considered due on demand. 584,352 584,352
Total
debt payable to related parties $ 954,530 $ 954,476 Other
debt is as follows:
September
30, 2016 December
31, 2015
Note
payable to Ohio Innovation Loan Fund (OILF) at an interest rate of 8%. The interest rate increased to 10.5% effective October
1, 2014 as a result of missing a loan covenant.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the Note was modified extending the due date to November
2015. An additional extension was granted to the Company in December 2015 extending the due date to August 31, 2016. An amendment
to extend the due date to January 31, 2017 was completed. $ 242,291 $ 253,091
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 393,380 395,354
Notes
payable to four different investors in the original amount of $250,000 at an original interest rate of 12%. On January 31,
2012, all of these notes except for a $75,000 note were converted to shares of stock at a price of $.25 per share. The $75,000
note was due June 30, 2012 and is now considered due on demand. The interest rate on the note has increased to 25% due to
a default provision of the note. 75,000 75,000
Other
debt $ 710,671 $ 795,630
Less
current portion of debt payable to non-related parties 710,671 795,630
Long
term debt payable to non-related parties $ - $ - The
principal maturities of the notes payable for the next five years and in the aggregate are as follows:
Period
ending
September
30, 2016
2016 $ 1,675,921
2017 -
2018 -
2019 -
2020 --
$ 1,675,921 The
Company is not in compliance with certain debt covenants and has not received waivers from the lender. As a result, the notes
payable with an outstanding balance of $75,000 is due on demand and is classified as current in the accompanying balance sheets.</t>
  </si>
  <si>
    <t>STOCKHOLDERS' DEFICIENCY</t>
  </si>
  <si>
    <t>Note 8. STOCKHOLDERS' DEFICIENCY</t>
  </si>
  <si>
    <t>Authorization to increase Capital Stock On July 28, 2014, the Board of Directors authorized
the Company to issue 200,000,000 of Common Stock at $0.001 per value per share. Stock Sales On May 26, 2016, warrants to purchase 2,500,000
shares of common stock were exercised at $.05 per share. On May 28, 2016 warrants to purchase 256,250 shares of common stock were
exercised at $.05 per share. On May 30, 2016, warrants to purchase 256,250 shares of common stock were exercised at $.05 per share.
On May 31, 3,437,500 warrants were exercised at $.05 per share. On May 4, 2015, the Company sold in a private
offering to a current Board member and to two other accredited investors that are existing shareholders, a total of 50,000 shares
of its Series A Preferred The Preferred Stock pays an annual dividend of $.80 cents per share (payable in cash or Common Stock
at the Companys discretion) and each share is convertible into 66.67 shares of Common Stock at the Companys discretion. Forty million shares of Common Stock have been
reserved for the purposes of payment of dividends on preferred stock and the conversion of Preferred Stock into Common Stock. The
Preferred Stock ranks senior to the Common Stock in liquidation. During the year ended December 31, 2014, warrants
were exercised for the purchase of 4,407,750 shares; 312,500 of the warrants were exercised at a price of $.005 per share and 4,095,250
of the warrants were exercised at a price of $.10 per share. Options On February 1, 2012, the Board approved and
granted 600,000 stock options to three of its employees, with an exercise price of $.25 per share with a vesting schedule of 60%
on the first anniversary of the grant, 20% on the second anniversary of the grant and the final 20% on the third anniversary of
the grant. On November 26, 2012, the Board approved and granted 3,000,000 stock options to the Companys president and CEO,
with an exercise price of $.25 per share with a vesting schedule of 33 and 1/3% on the first anniversary of the grant, 33 and 1/3%
on the second anniversary of the grant and the final 33 and 1/3% on the third anniversary of the grant. On December 3, 2014, the
Board reduced the exercise price on the 600,000 and 3,000,000 stock options issued on February 1, 2012 and November 26, 2012, respectively,
from $.25 to $.075, which was the market price of the stock on December 3, 2014. Additional compensation expense of approximately
$22,900 and $55,000 has been recognized based on this exercise price reduction at December 31, 2015 and December 31, 2014, respectively. On December 3, 2014, the Board approved and
granted 1,950,000 stock options to five of its employees, with an exercise price of $.075 per share with a vesting schedule of
60% on the first anniversary of the grant, 20% on the second anniversary of the grant and the final 20% on the third anniversary
of the grant. On December 3, 2014, the Board approved and granted 1,500,000 stock options to the two non-employee directors of
the Company with an exercise price of $.075 per share with a vesting schedule of 25% on the first anniversary of the grant, 25%
on the second anniversary of the grant, 25% on the third anniversary of the grant and 25% on the fourth anniversary of the grant.
Full vesting is to occur upon a change in ownership of the Company for all of these stock options. The following table summarizes the activity
for all stock options:
Number of Options Range of Exercise Price Weighted Average Exercise Price Weighted Average Remaining Contractual Term in Years Weighted Average Grant Date Fair Value
Outstanding options as of January 1, 2014 40,761,505 $.00320 -$.25000 $ .03704 5.55 $ .03285
Options granted 3,450,000 $ .07500 $ .07500 9.93 $ .07500
Options cancelled/expired - - - - -
Options exercised - - - - -
Outstanding options as of December 31, 2014 44,211,505 $.00320-$.07500 $ .02575 4.97 $ .02390
Options granted - - - - -
Options cancelled/expired 748,944 $ .02131 $ .02131 - $ .07514
Options exercised - - - - -
Outstanding options as of $.00320-
December 31, 2015 43,462,561 $ .07500 $ .02583 4.25 $ .02415
Outstanding options as of $.00320-
September 30, 2016 40,360,537 $ .07500 $ .02699 4.25 $ .02415 The following table provides information about
options under the Plan that are outstanding and exercisable as of September 30, 2016:
Options Outstanding Options Exercisable
Exercise Price As of September 30, 2016 Weighted Average Contractual Life Remaining As of September 30, 2016
$ .00320 8,190,411 3.76 years 8,190,411
$ .02131 25,120,126 3.15 years 26,355,884
$ .07500 3,600,000 6.77 years 3,600,000
$ .07500 3,450,000 8.93 years 3,450,000
40,360,537 41,596,295 Included in the above table are 5,792,670
options to non-employees and 34,567,867 to officers, directors and employees of the Company. Warrants The Company has 1,276,066 and 10,944.112 warrants
outstanding as of September 30, 2016 and December 31, 2015 respectively. Additionally, for the year ending December 31, 2015, the
Company recognized an obligation to issue 2,750,000 warrants related to the joint venture at an exercise price of $.010. These
warrants have not been issued yet. In July 2014, the Company began a
capital raise program consisting of a reduction in the exercise price of the Companys outstanding warrants to purchase
its common stock to $0.10 per share, for all of the Companys outstanding warrants with an exercise price greater than
$0.15 per share and to sell new shares of common stock for $0.12 or less per share (New Shares) depending on
market conditions. The Companys immediate goal was to raise $2,000,000. The Company set a minimum capital raise
threshold of $1,500,000 before purchases of New Shares or warrant exercises can be accepted, unless specific authorization to
consummate the transaction is received from the New Shares purchaser or warrant exerciser. For the year ending December 31,
2015, $409,525 has been received from the exercise of warrants through this program. The Company received specific
authorization in the form of a signed waiver from all of those that exercised warrants waiving the requirement for the
Company to raise a minimum of $1,500,000 of capital. The capital raise program was closed as of October 2, 2014. In addition
to the $409,525 that was raised through the capital raise program, an additional $1,563 was raised through the exercise of
312,500 warrants at an exercise price of $.005 per share for the year ending December 31, 2014. See footnote 11 for discussion on contingent
warrants. This table summarizes the grant date and exercise
date for all warrants:
Number of Exercise
Warrants Price Expiration Date
Outstanding Warrants Granted in 2011 - 2012 100,000 $ 0.24 October, 2016
293,336 $ .02131 August, 2017
Outstanding Warrants Granted in 2013 - - -
Outstanding Warrants Granted in 2014 616,000 $ 0.24 January, 2017
62,500 $ 0.24 October, 2016
94,000 $ 0.10 October, 2018
62,500 $ 0.24 November, 2016
47,730 $ 0.10 December, 2018
Outstanding Warrants Granted in 2015 - - -
Outstanding Warrants as of $02131- Expiration dates as
September 30, 2016 1,276,066 $ 0.24 As listed above The warrants for 293,336 shares issued prior to January 1, 2011,
include certain provisions that protect the holders from a decline in the stock price of the Company. As a result of those provisions,
the Company recognizes the warrants as liabilities at their fair values on each reporting date. As shown in footnote 6, the Company has recorded
a warrant liability of $7,911 and $6,187 as of September 30, 2016 and December 31, 2015, respectively, which is based on the Black-Scholes
valuation model to estimate the fair value of the warrants. The significant assumptions considered by the
model were the remaining term of the warrants, the fair value per share stock price of $.06 and $.03, a risk free treasury rate
for .92 years and .55 to 1.67 years of .567% and .498% to .923% and an expected volatility of 62% at September 30, 2016 and December
31, 2015, respectively. At September 30, 2016 and December 31, 2015, the fair value of warrants were determined on a Level 2 measurement.</t>
  </si>
  <si>
    <t>COMMITMENTS</t>
  </si>
  <si>
    <t>Note 9. COMMITMENTS</t>
  </si>
  <si>
    <t>None.</t>
  </si>
  <si>
    <t>CONCENTRATION OF CREDIT RISK</t>
  </si>
  <si>
    <t>Note 10. CONCENTRATION OF CREDIT RISK</t>
  </si>
  <si>
    <t>Financial instruments that potentially subject
the Company to concentrations of credit risk consist principally of accounts receivable. Receivables are stated at the amounts
management expects to collect from outstanding balances. Generally, the Company does not require collateral or other security to
support contract receivables. The Company had no major customer for the nine
months ended September 30, 2016 and no major customer for the year ending December 31, 2015. A major customer is defined as one
that purchases ten-percent or more in a reporting period. Net sales for the nine months ending September 30, 2016 and year ending
2015 include sales to the following major customer:
Customer September 30, 2016 December 31, 2015
Amazon.com 0.5 % 12.8 %
Amazon.com accounted for 0% and 36.5% of the
total accounts receivable balance at September 30, 2016 and December 31, 2015, respectively. 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
September 30, 2016 December 31, 2015
Purchases During Period Account Payable Percentage at end of Period Purchases During Period Account Payable Percentage at end of period
LFT Manufacturing, LLC 100 % 24 % 20 % 16 %
Actiway Industrial Co. - 17 % 30 % 12 %
Sonavox Canada, Inc. - 10 % 13 % 9 %
Eminence Speaker LLC - 49 % 31 % 35 %</t>
  </si>
  <si>
    <t>RELATED PARTY TRANSACTIONS</t>
  </si>
  <si>
    <t>Note 11. RELATED PARTY TRANSACTIONS</t>
  </si>
  <si>
    <t>One of the Companys shareholders is
also a note holder and a shareholder of a supplier to the Company. This shareholder is a note holder who also owns 2,590,098 shares
of the Companys common stock and is a shareholder in Eminence Speaker, LLC, a supplier to the Company. On September 12, 2014, Guitammer entered into
an agreement with an unrelated third party to organize a joint venture company named LFT Manufacturing that will manufacture and
distribute certain Guitammer products. Guitammer and the third party will make capital contributions of $1,000 each to the
joint venture company. Guitammer and the third party each have 50% interests in the joint venture company. The joint
venture company borrowed from the third party the amount necessary to fund the startup costs to manufacture products, including
initial tooling, obtaining factory space, and labor costs. In conjunction with the joint venture, the Company agreed to grant
to the unrelated party 2,750,000 warrants to purchase common stock of the Company exercisable at $.075 per share contingent upon
the completion of certain criteria as follows: 1. Working capital
loan had been provided by the unrelated third party to fund LFT for start-up costs, tooling and funding operations. 2. Guitammer
has received from LFT, no less than 10,000 total units of the products, each and all of which are both sold to Guitammer at a price
and are of a quality deemed acceptable to Guitammer. 3. The second
anniversary of the loan referenced in number 1 above has occurred. 4. In the event
of a change of control of The Guitammer Company that occurs before the second anniversary of the loan referenced in number 1 above
and with the successful completion of requirement number one and two above, the warrants shall be granted immediately preceding
the change of control. During the 3 rd The Company accounts for this joint venture
as an equity method investment. Under the equity method of accounting, an Investee companys accounts are not reflected
within the Companys Consolidated Balance Sheets and Consolidated Statements of Income; however, the Companys share
of the earnings or losses of the Investee Company is reflected in the Companys Consolidated Statements of Income.
The Companys carrying value in an equity method Investee company are reflected in the Companys Consolidated Balance
Sheets. The Companys share of earnings for the period ending September 30, 2016, was approximately $19,726 and has
been recorded in the Companys Consolidated financial statements. The Company purchased $327,484 of product for the
period ending September 30, 2016 and $441,601 of product for the year ended December 31, 2015 from LFT Manufacturing, LLC.</t>
  </si>
  <si>
    <t>OTHER ASSETS</t>
  </si>
  <si>
    <t>Note 12. OTHER ASSETS</t>
  </si>
  <si>
    <t>Other assets consist of patents and trademarks
related to the ButtKicker brand products and technology. The assets are being amortized over 10 years based on the estimated useful
lives of the patents and trademarks. Amortization of the intangible assets, which is included in general and administrative expenses,
was $5,006 and $7,953 for the period ending September 30, 2016 and December 31, 2015, respectively. The estimated future amortization
expense for intangible assets is approximately: $6,700 in 2016, $4,300 in 2017, $2,600 in 2018 and 2019, 2,300 in 2020 and $7,100
thereafter.</t>
  </si>
  <si>
    <t>INCOME TAXES</t>
  </si>
  <si>
    <t>Note 13. INCOME TAXES</t>
  </si>
  <si>
    <t>The Company accounts for income taxes under
the asset and liability method which requires the recognition of deferred tax assets and liabilities for the expected future tax
consequences of differences between the carrying amounts and the tax basis of the assets and liabilities. No provision has been
recorded for a deferred tax asset due to net operating losses and full valuation allowances against deferred income taxes.</t>
  </si>
  <si>
    <t>SUBSEQUENT EVENTS</t>
  </si>
  <si>
    <t>Note 14. SUBSEQUENT EVENTS</t>
  </si>
  <si>
    <t>SUMMARY OF SIGNIFICANT ACCOUNTING POLICIES (Policies)</t>
  </si>
  <si>
    <t>Summary Of Significant Accounting Policies Policies</t>
  </si>
  <si>
    <t>Description of Business</t>
  </si>
  <si>
    <t>The financial information presented represents
The Guitammer Company (the Company) originally incorporated on March 6, 1990, under the laws of the State of Ohio,
and then re-domiciled to Nevada on May 18, 2011. In April 2011, the Board of Directors approved
a resolution to create a holding company to own 100% of the Ohio Company (Guitammer-Ohio). The holding company is
incorporated in the State of Nevada and has 20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 The Company is involved in the design and distribution
of a low frequency audio transducer branded as the original ButtKicker Ò</t>
  </si>
  <si>
    <t>Basis of Presentation</t>
  </si>
  <si>
    <t>All significant inter-company transactions
and accounts have been eliminated in consolidation.</t>
  </si>
  <si>
    <t>Use of Estimates</t>
  </si>
  <si>
    <t>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t>
  </si>
  <si>
    <t>Cash and Cash Equivalents</t>
  </si>
  <si>
    <t>The Company considers all highly liquid debt
instruments and other short-term investments with an initial maturity of three months or less to be cash equivalents. The Company maintains cash and cash equivalent
balances at a financial institution that is insured by the Federal Deposit Insurance Corporation, subject to certain limitations.</t>
  </si>
  <si>
    <t>Accounts Receivable</t>
  </si>
  <si>
    <t>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 Accounts receivable are uncollateralized customer
obligations due under normal trade terms generally requiring payment within 30 days from the invoice date. The Company recorded
an allowance of $5,073 and $5,073 at September 30, 2016 and December 31, 2015, respectively.</t>
  </si>
  <si>
    <t>Inventory, consisting of finished goods, is
stated at the lower of cost or market. Cost is determined using the weighted average method. Inventory that is determined to be
obsolete or not sellable is expensed immediately. The Company recorded a reserve for obsolete items of $7,000 at September 30,
2016 and $7,000 at December 31, 2015.</t>
  </si>
  <si>
    <t>Property and Equipment, net</t>
  </si>
  <si>
    <t xml:space="preserve">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
Equipment and electronics 2 - 7 years
Vehicles 4 years
Furniture and fixtures 7 years
Leasehold improvements Shorter of lease terms or 7 years </t>
  </si>
  <si>
    <t>Deferred Financing costs, net</t>
  </si>
  <si>
    <t>Deferred financing costs are recorded at cost
less accumulated amortization. Amortization is provided using the straight-line method over the life of the loan for which the
financing costs were incurred.</t>
  </si>
  <si>
    <t>Impairment of Long-Lived Assets</t>
  </si>
  <si>
    <t>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t>
  </si>
  <si>
    <t>Revenue Recognition</t>
  </si>
  <si>
    <t>The Company recognizes revenue from the sale
of its products when persuasive evidence of an arrangement exists, delivery has occurred or services have been rendered, the fee
is fixed and determinable, and collectability is reasonably assured.</t>
  </si>
  <si>
    <t>Deferred Revenue</t>
  </si>
  <si>
    <t>The Company received prepayment for products
from some of its customers as the Company requires prepayment before goods are shipped to all international customers. As
of September 30, 2016 and December 31, 2015, the Company had deferred revenue of $42,863 and $23,310, respectively. The Company
recognizes revenue and decreases deferred revenue in accordance with the revenue recognition policy.</t>
  </si>
  <si>
    <t>Income Taxes</t>
  </si>
  <si>
    <t>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provision for Federal and State income tax. Effective with the Company re-domiciling to
Nevada on May 18, 2011, the Company elected C Corporation status for both Federal and State income tax purposes. There were no uncertain tax positions at September
30, 2016 or December 31, 2015,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2 through 2015 are currently open to examination.
Tax returns prior to 2012 are no longer subject to examination by tax authoritie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 Level 1  quoted prices for identical Level 2  quoted prices for similar Level 3  fair value measurements derived
from valuation techniques in which one or more significant inputs or significant value drivers are unobservable 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September 30, 2016 and December 31, 2015 approximated the carrying amount based on interest rates that were close
to market rates or being close to maturity and were determined on a Level 2 measurement. The Black-Scholes valuation model is
used to estimate the fair value of the warrants. The significant assumptions considered by the model were the remaining term
of the warrants, the fair value per share stock price of $.06 and $.03, a risk free treasury rate for .92 years and .55 to
1.67 years of .567% and .498% to .923% and an expected volatility of 62% at September 30, 2016 and December 31, 2015,
respectively. At September 30, 2016 and December 31, 2015, the fair value of warrants were determined on a Level 2
measurement.</t>
  </si>
  <si>
    <t>Advertising</t>
  </si>
  <si>
    <t>Costs of advertising and marketing are expensed
as incurred including the cost of making commercials. Advertising and marketing costs were $3,726 and $6,623 for the three months
ending September 30, 2016 and September 30, 2015, respectively.</t>
  </si>
  <si>
    <t>Shipping and Handling</t>
  </si>
  <si>
    <t>Shipping and handling costs of approximately
$27,292 and $39,219 for the three months ending September 30, 2016 and 2015, respectively, are included in general and administrative
expenses in the statements of operations.</t>
  </si>
  <si>
    <t>Research and development costs</t>
  </si>
  <si>
    <t>The costs of research and development activities
are expensed when incurred.</t>
  </si>
  <si>
    <t>Earnings (Loss) Per Share of Common Stock</t>
  </si>
  <si>
    <t xml:space="preserve">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
September 30, December 31,
2016 2015
Potentially dilutive securities:
Outstanding time-based stock options 40,360,537 43,462,561
Outstanding time-based warrants 1,276,066 10,944,112
Joint venture warrants earned to be issued 2,750,000 2,750,000
Convertible preferred stock 3,333,500 3,333,500 </t>
  </si>
  <si>
    <t>Stock Based Compensation</t>
  </si>
  <si>
    <t>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 For a discussion of critical accounting policies
and estimates, please see Note 1 to our consolidated financial statements, which are included in this report.</t>
  </si>
  <si>
    <t>Recently Issued Accounting Standards</t>
  </si>
  <si>
    <t>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or required disclosure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ASB issued Accounting
Standards Update (ASU) No. 2014-15, Presentation of Financial StatementsGoing Concern (Subtopic 205-40): Disclosure
of Uncertainties about an Entitys Ability to Continue as a Going Concern.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July of 2015, the FASB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n March of 2016,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The amendments also simplify two areas specific
to private companies: 1. Practical Expedient for Expected Term: In
lieu of estimating the period of time that a share-based award will be outstanding, private companies can now apply a practical
expedient to estimate the expected term for all awards with performance or service conditions that have certain characteristics. 2. Intrinsic Value: Private companies can now
make a one-time election to switch from measuring all liability-classified awards at fair value to measuring them at intrinsic
value. Previously, private companies were provided an option to measure all liability-classified awards at intrinsic value, but
some private companies were unaware of that option. Accounting for employee share-based awards
was identified by the Private Company Council (PCC) as an area of concern among private company stakeholders. The PCC worked with
the FASB to discuss and analyze the issues that private companies have encountered in this area when applying the standard. The
PCC also asked the FASB staff to conduct outreach with users as a part of the FASBs pre-agenda research on the topic. The FASB also considered the conclusions in
the Financial Accounting Foundations Post-Implementation Review Report on Statement 123(R), Share-Based Payment. Though
the report concluded that the prior standard achieved its purpose, it noted that certain areas within Statement 123(R) may be costly
and difficult to apply.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assessing
the impact this standard will have on the Companys consolidated financial statements or required disclosures. In February of 2016, FASB issued its new lease
accounting guidance in Accounting Standards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We are currently assessing the impact this standard will have on the Companys consolidated financial statements or required
disclosures.</t>
  </si>
  <si>
    <t>SUMMARY OF SIGNIFICANT ACCOUNTING POLICIES (Tables)</t>
  </si>
  <si>
    <t>Summary Of Significant Accounting Policies Tables</t>
  </si>
  <si>
    <t>Estimated useful lives</t>
  </si>
  <si>
    <t>Depreciation is provided using the straight-line
method over the estimated useful lives of the assets as follows:
Equipment and electronics 2 - 7 years
Vehicles 4 years
Furniture and fixtures 7 years
Leasehold improvements Shorter of lease terms or 7 years</t>
  </si>
  <si>
    <t>Schedule of Antidilutive Securities Excluded from Computation of Earnings Per Share</t>
  </si>
  <si>
    <t xml:space="preserve">Anti-dilutive securities not included in net
loss per share calculations for the years presented include:
September 30, December 31,
2016 2015
Potentially dilutive securities:
Outstanding time-based stock options 40,360,537 43,462,561
Outstanding time-based warrants 1,276,066 10,944,112
Joint venture warrants earned to be issued 2,750,000 2,750,000
Convertible preferred stock 3,333,500 3,333,500 </t>
  </si>
  <si>
    <t>PROPERTY AND EQUIPMENT, NET (Tables)</t>
  </si>
  <si>
    <t>Property And Equipment Net Tables</t>
  </si>
  <si>
    <t>Property Plant and Equipment</t>
  </si>
  <si>
    <t xml:space="preserve">September 30, December 31,
2016 2015
Equipment and electronics $ 175,876 $ 175,876
Furniture and fixtures 20,257 20,257
Leasehold improvements 12,313 12,313
208,446 208,446
Less accumulated depreciation (186,623 ) (172,494 )
Property and equipment, net $ 21,823 $ 35,952 </t>
  </si>
  <si>
    <t>DEFERRED FINANCING COSTS, NET (Tables)</t>
  </si>
  <si>
    <t>Deferred Financing Costs Net Tables</t>
  </si>
  <si>
    <t>Deferred Financing Costs</t>
  </si>
  <si>
    <t xml:space="preserve">September 30, December 31,
2016 2015
Deferred financing costs $ 153,454 $ 153,454
Less Accumulated Amortization (153,454 ) (153,454 )
Deferred financing costs, net $ - $ - </t>
  </si>
  <si>
    <t>ACCRUED EXPENSES (Tables)</t>
  </si>
  <si>
    <t>Accrued Expenses Tables</t>
  </si>
  <si>
    <t>Schedule of Accrued expenses</t>
  </si>
  <si>
    <t xml:space="preserve">Accrued expenses consisted of the following
at September 30, 2016 and December 31, 2015:
September 30, December 31,
2016 2015
Accrued payroll $ 33,471 $ 66,825
Accrued interest 494,486 383,201
Warrant liability 7,911 6,187
Miscellaneous accrued expenses 75,531 50,627
$ 611,399 $ 506,840 </t>
  </si>
  <si>
    <t>DEBT (Tables)</t>
  </si>
  <si>
    <t>Debt Tables</t>
  </si>
  <si>
    <t>Debt payable to related parties</t>
  </si>
  <si>
    <t xml:space="preserve">Debt
payable to related parties is as follows:
September
30, December
31,
2016 2015
Note
payable to Julie E. Jacobs Trust, a stockholder, in the amount of $50,000 with interest on the unpaid principal balance computed
from the date of this loan until paid in full at the rate equal to the Wall Street Journal Prime Rate plus 4.75%, (which is
8% as of the date of the loan and at 12/31/2015) with interest payable annually on January 3 rd 50,000 49,973
Note
payable to The Walter Doyle Trust, a stockholder, in the amount of $50,000 with interest on the unpaid principal balance computed
from the date of this loan until paid in full at the rate equal to the Wall Street Journal Prime Rate plus 4.75%, (which is
8% as of the date of the loan and at 12/31/2015) with interest payable annually on January 3 rd 50,000 49,973
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 rd 162,107 162,107
Note
payable to Julie E. Jacobs Trust (JJ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 rd 108,071 108,071
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was due on June 1, 2014 and now is considered due on demand. 584,352 584,352
Total
debt payable to related parties $ 954,530 $ 954,476 </t>
  </si>
  <si>
    <t>Other Debt</t>
  </si>
  <si>
    <t xml:space="preserve">Other
debt is as follows:
September
30, 2016 December
31, 2015
Note
payable to Ohio Innovation Loan Fund (OILF) at an interest rate of 8%. The interest rate increased to 10.5% effective October
1, 2014 as a result of missing a loan covenant.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the Note was modified extending the due date to November
2015. An additional extension was granted to the Company in December 2015 extending the due date to August 31, 2016. An amendment
to extend the due date to January 31, 2017 was completed. $ 242,291 $ 253,091
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 393,380 395,354
Notes
payable to four different investors in the original amount of $250,000 at an original interest rate of 12%. On January 31,
2012, all of these notes except for a $75,000 note were converted to shares of stock at a price of $.25 per share. The $75,000
note was due June 30, 2012 and is now considered due on demand. The interest rate on the note has increased to 25% due to
a default provision of the note. 75,000 75,000
Other
debt $ 710,671 $ 795,630
Less
current portion of debt payable to non-related parties 710,671 795,630
Long
term debt payable to non-related parties $ - $ - </t>
  </si>
  <si>
    <t>Principal maturities of notes payable</t>
  </si>
  <si>
    <t xml:space="preserve">The
principal maturities of the notes payable for the next five years and in the aggregate are as follows:
Period ending
September 30, 2016
2016 $ 1,675,921
2017 -
2018 -
2019 -
2020 --
$ 1,675,921 </t>
  </si>
  <si>
    <t>STOCKHOLDERS' DEFICIENCY (Tables)</t>
  </si>
  <si>
    <t>Stockholders Deficiency Tables</t>
  </si>
  <si>
    <t>Summary of activity for all stock options</t>
  </si>
  <si>
    <t xml:space="preserve">The following table summarizes the activity
for all stock options:
Number of Options Range of Exercise Price Weighted Average Exercise Price Weighted Average Remaining Contractual Term in Years Weighted Average Grant Date Fair Value
Outstanding options as of January 1, 2014 40,761,505 $.00320 -$.25000 $ .03704 5.55 $ .03285
Options granted 3,450,000 $ .07500 $ .07500 9.93 $ .07500
Options cancelled/expired - - - - -
Options exercised - - - - -
Outstanding options as of December 31, 2014 44,211,505 $.00320-$.07500 $ .02575 4.97 $ .02390
Options granted - - - - -
Options cancelled/expired 748,944 $ .02131 $ .02131 - $ .07514
Options exercised - - - - -
Outstanding options as of $.00320-
December 31, 2015 43,462,561 $ .07500 $ .02583 4.25 $ .02415
Outstanding options as of $.00320-
September 30, 2016 40,360,537 $ .07500 $ .02699 4.25 $ .02415 </t>
  </si>
  <si>
    <t>Options under Plan that are outstanding and exercisable</t>
  </si>
  <si>
    <t xml:space="preserve">The following table provides information about
options under the Plan that are outstanding and exercisable as of September 30, 2016:
Options Outstanding Options Exercisable
Exercise Price As of September 30, 2016 Weighted Average Contractual Life Remaining As of September 30, 2016
$ .00320 8,190,411 3.76 years 8,190,411
$ .02131 25,120,126 3.15 years 26,355,884
$ .07500 3,600,000 6.77 years 3,600,000
$ .07500 3,450,000 8.93 years 3,450,000
40,360,537 41,596,295 </t>
  </si>
  <si>
    <t>Summary of activity for all warrants</t>
  </si>
  <si>
    <t xml:space="preserve">This table summarizes the grant date and exercise
date for all warrants:
Number of Exercise
Warrants Price Expiration Date
Outstanding Warrants Granted in 2011 - 2012 100,000 $ 0.24 October, 2016
293,336 $ .02131 August, 2017
Outstanding Warrants Granted in 2013 - - -
Outstanding Warrants Granted in 2014 616,000 $ 0.24 January, 2017
62,500 $ 0.24 October, 2016
94,000 $ 0.10 October, 2018
62,500 $ 0.24 November, 2016
47,730 $ 0.10 December, 2018
Outstanding Warrants Granted in 2015 - - -
Outstanding Warrants as of $02131- Expiration dates as
September 30, 2016 1,276,066 $ 0.24 As listed above </t>
  </si>
  <si>
    <t>CONCENTRATION OF CREDIT RISK (Tables)</t>
  </si>
  <si>
    <t>Concentration Of Credit Risk Tables</t>
  </si>
  <si>
    <t>Summary of major customer</t>
  </si>
  <si>
    <t>Net sales for the nine months ending September
30, 2016 and year ending 2015 include sales to the following major customer:
Customer September 30, 2016 December 31, 2015
Amazon.com 0.5 % 12.8 %</t>
  </si>
  <si>
    <t>Major supplier</t>
  </si>
  <si>
    <t>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
September 30, 2016 December 31, 2015
Purchases During Period Account Payable Percentage at end of Period Purchases During Period Account Payable Percentage at end of period
LFT Manufacturing, LLC 100 % 24 % 20 % 16 %
Actiway Industrial Co. - 17 % 30 % 12 %
Sonavox Canada, Inc. - 10 % 13 % 9 %
Eminence Speaker LLC - 49 % 31 % 35 %</t>
  </si>
  <si>
    <t>SUMMARY OF SIGNIFICANT ACCOUNTING POLICIES (Details)</t>
  </si>
  <si>
    <t>Equipment and electronics Member | Minimum [Member]</t>
  </si>
  <si>
    <t>Useful Life</t>
  </si>
  <si>
    <t>2 years</t>
  </si>
  <si>
    <t>Equipment and electronics Member | Maximum [Member]</t>
  </si>
  <si>
    <t>7 years</t>
  </si>
  <si>
    <t>Vehicle [Member]</t>
  </si>
  <si>
    <t>4 years</t>
  </si>
  <si>
    <t>Furniture And Fixtures [Member]</t>
  </si>
  <si>
    <t>Leasehold Improvements [Member]</t>
  </si>
  <si>
    <t>Useful Life Duration</t>
  </si>
  <si>
    <t>Shorter of lease terms or 7 years</t>
  </si>
  <si>
    <t>SUMMARY OF SIGNIFICANT ACCOUNTING POLICIES (Details 1) - shares</t>
  </si>
  <si>
    <t>Potentially dilutive securities:</t>
  </si>
  <si>
    <t>Outstanding time-based stock options</t>
  </si>
  <si>
    <t>Outstanding time-based warrants</t>
  </si>
  <si>
    <t>Joint venture warrants earned to be issued</t>
  </si>
  <si>
    <t>Convertible preferred stock</t>
  </si>
  <si>
    <t>SUMMARY OF SIGNIFICANT ACCOUNTING POLICIES (Details Narrative) - USD ($)</t>
  </si>
  <si>
    <t>12 Months Ended</t>
  </si>
  <si>
    <t>Allowance for account receivables</t>
  </si>
  <si>
    <t>Reserve for obsolete inventory</t>
  </si>
  <si>
    <t>Fair value per share stock price</t>
  </si>
  <si>
    <t>$ .06</t>
  </si>
  <si>
    <t>Risk free treasury years</t>
  </si>
  <si>
    <t>11 months 1 day</t>
  </si>
  <si>
    <t>Risk free treasury rate</t>
  </si>
  <si>
    <t>0.567%</t>
  </si>
  <si>
    <t>Expected volatility</t>
  </si>
  <si>
    <t>62.00%</t>
  </si>
  <si>
    <t>Advertising and marketing costs</t>
  </si>
  <si>
    <t>Shipping and handling costs</t>
  </si>
  <si>
    <t>Minimum [Member]</t>
  </si>
  <si>
    <t>6 months 18 days</t>
  </si>
  <si>
    <t>0.498%</t>
  </si>
  <si>
    <t>Maximum [Member]</t>
  </si>
  <si>
    <t>1 year 8 months 1 day</t>
  </si>
  <si>
    <t>0.923%</t>
  </si>
  <si>
    <t>GOING CONCERN (Details Narrative) - USD ($)</t>
  </si>
  <si>
    <t>Dec. 31, 2014</t>
  </si>
  <si>
    <t>Commitments Details Narrative</t>
  </si>
  <si>
    <t>Working capital deficiency</t>
  </si>
  <si>
    <t>PROPERTY AND EQUIPMENT, NET (Details) - USD ($)</t>
  </si>
  <si>
    <t>Purchases</t>
  </si>
  <si>
    <t>Equipment and electronics</t>
  </si>
  <si>
    <t>Furniture and fixtures</t>
  </si>
  <si>
    <t>Leasehold improvements</t>
  </si>
  <si>
    <t>Property and equipment, gross</t>
  </si>
  <si>
    <t>Less accumulated depreciation</t>
  </si>
  <si>
    <t>PROPERTY AND EQUIPMENT, NET (Details Narrative) - USD ($)</t>
  </si>
  <si>
    <t>ShareBasedCompensationSharesOutstandingUnderStockOptionPlansExercisePriceRangeRange</t>
  </si>
  <si>
    <t>Depreciation expense</t>
  </si>
  <si>
    <t>DEFERRED FINANCING COSTS, NET (Details) - USD ($)</t>
  </si>
  <si>
    <t>Deferred Financing Costs Net Details</t>
  </si>
  <si>
    <t>Deferred financing costs</t>
  </si>
  <si>
    <t>Less Accumulated Amortization</t>
  </si>
  <si>
    <t>Deferred financing costs, net</t>
  </si>
  <si>
    <t>DEFERRED FINANCING COSTS, NET (Details Narrative) - USD ($)</t>
  </si>
  <si>
    <t>Deferred Financing Costs Net Details Narrative</t>
  </si>
  <si>
    <t>LINE OF CREDIT (Details Narrative) - USD ($)</t>
  </si>
  <si>
    <t>Line Of Credit Details Narrative</t>
  </si>
  <si>
    <t>ACCRUED EXPENSES (Details) - USD ($)</t>
  </si>
  <si>
    <t>Accrued Expenses Details</t>
  </si>
  <si>
    <t>Accrued Payroll</t>
  </si>
  <si>
    <t>Accrued Interest</t>
  </si>
  <si>
    <t>Warrant Liability</t>
  </si>
  <si>
    <t>Miscellaneous accrued expenses</t>
  </si>
  <si>
    <t>ACCRUED EXPENSES (Details Narrative) - USD ($)</t>
  </si>
  <si>
    <t>Warrant liability</t>
  </si>
  <si>
    <t>DEBT (Details) - USD ($)</t>
  </si>
  <si>
    <t>Total debt payable to related parties</t>
  </si>
  <si>
    <t>Julie E Jacobs Trust [Member]</t>
  </si>
  <si>
    <t>Walter Doyle Trust [Member]</t>
  </si>
  <si>
    <t>Forest Capital [Member]</t>
  </si>
  <si>
    <t>Julie E Jacobs Trust One [Member]</t>
  </si>
  <si>
    <t>Thelma Gault [Member]</t>
  </si>
  <si>
    <t>DEBT (Details 1) - USD ($)</t>
  </si>
  <si>
    <t>Other debt</t>
  </si>
  <si>
    <t>Less current portion of debt payable to non - related parties</t>
  </si>
  <si>
    <t>Long term debt payable to non - related parties</t>
  </si>
  <si>
    <t>Ohio Innovation Loan Fund [Member]</t>
  </si>
  <si>
    <t>Merrill Lynch [Member]</t>
  </si>
  <si>
    <t>Different Investors [Member]</t>
  </si>
  <si>
    <t>DEBT (Details 2)</t>
  </si>
  <si>
    <t>Sep. 30, 2016USD ($)</t>
  </si>
  <si>
    <t>Debt Details 2</t>
  </si>
  <si>
    <t>Long Term Debt</t>
  </si>
  <si>
    <t>DEBT (Details Narrative) - USD ($)</t>
  </si>
  <si>
    <t>Amortization expense</t>
  </si>
  <si>
    <t>STOCKHOLDERS' DEFICIENCY (Details) - $ / shares</t>
  </si>
  <si>
    <t>Options outstanding</t>
  </si>
  <si>
    <t>Options granted</t>
  </si>
  <si>
    <t>Options cancelled/expired</t>
  </si>
  <si>
    <t>Options exercised</t>
  </si>
  <si>
    <t>Options granted, Range of exercise price</t>
  </si>
  <si>
    <t>Options cancelled/expired, Range of exercise price</t>
  </si>
  <si>
    <t>.02131</t>
  </si>
  <si>
    <t>Options exercised, Range of exercise price</t>
  </si>
  <si>
    <t>Options outstanding, Weighted average exercise price, beginning</t>
  </si>
  <si>
    <t>$ .02583</t>
  </si>
  <si>
    <t>.02575</t>
  </si>
  <si>
    <t>.03704</t>
  </si>
  <si>
    <t>Options granted, Weighted average exercise price</t>
  </si>
  <si>
    <t>.07500</t>
  </si>
  <si>
    <t>Options cancelled/expired, Weighted average exercise price</t>
  </si>
  <si>
    <t>Options exercised, Weighted average exercise price</t>
  </si>
  <si>
    <t>Options outstanding, Weighted average exercise price, ending</t>
  </si>
  <si>
    <t>$ .02699</t>
  </si>
  <si>
    <t>$ .02575</t>
  </si>
  <si>
    <t>Options outstanding, Weighted average remaining contractual term in years</t>
  </si>
  <si>
    <t>4 years 3 months</t>
  </si>
  <si>
    <t>4 years 11 months 19 days</t>
  </si>
  <si>
    <t>5 years 6 months 18 days</t>
  </si>
  <si>
    <t>Options granted, Weighted average remaining contractual term in years</t>
  </si>
  <si>
    <t>9 years 11 months 5 days</t>
  </si>
  <si>
    <t>Options outstanding, Weighted average grant date fair value, beginning</t>
  </si>
  <si>
    <t>$ .02415</t>
  </si>
  <si>
    <t>$ .02390</t>
  </si>
  <si>
    <t>$ .03285</t>
  </si>
  <si>
    <t>Options granted, Weighted average grant date fair value</t>
  </si>
  <si>
    <t>Options cancelled/expired, Weighted average grant date fair value</t>
  </si>
  <si>
    <t>.07514</t>
  </si>
  <si>
    <t>Options exercised, Weighted average grant date fair value</t>
  </si>
  <si>
    <t>Options outstanding, Weighted average grant date fair value, ending</t>
  </si>
  <si>
    <t>Options outstanding, Range of exercise price</t>
  </si>
  <si>
    <t>STOCKHOLDERS' DEFICIENCY (Details 1)</t>
  </si>
  <si>
    <t>Sep. 30, 2016$ / sharesshares</t>
  </si>
  <si>
    <t>Options Exercisable</t>
  </si>
  <si>
    <t>Option Plan 1 [Member]</t>
  </si>
  <si>
    <t>Exercise Price | $ / shares</t>
  </si>
  <si>
    <t>Weighted Average Contractual Life Remaining</t>
  </si>
  <si>
    <t>3 years 9 months 4 days</t>
  </si>
  <si>
    <t>Option Plan 2 [Member]</t>
  </si>
  <si>
    <t>3 years 1 month 24 days</t>
  </si>
  <si>
    <t>Option Plan 3 [Member]</t>
  </si>
  <si>
    <t>6 years 9 months 7 days</t>
  </si>
  <si>
    <t>Option Plan 4[Member]</t>
  </si>
  <si>
    <t>8 years 11 months 5 days</t>
  </si>
  <si>
    <t>STOCKHOLDERS' DEFICIENCY (Details 2) - $ / shares</t>
  </si>
  <si>
    <t>Dec. 31, 2013</t>
  </si>
  <si>
    <t>Dec. 31, 2012</t>
  </si>
  <si>
    <t>Dec. 31, 2011</t>
  </si>
  <si>
    <t>Number of Warrants</t>
  </si>
  <si>
    <t>Warrants Granted</t>
  </si>
  <si>
    <t>Exercise Price of Warrant Granted</t>
  </si>
  <si>
    <t>Warrant 2 [Member]</t>
  </si>
  <si>
    <t>Expiration date of Warrant Granted</t>
  </si>
  <si>
    <t>JANUARY, 2017</t>
  </si>
  <si>
    <t>AUGUST, 2017</t>
  </si>
  <si>
    <t>OCTOBER, 2016</t>
  </si>
  <si>
    <t>Warrant 3 [Member]</t>
  </si>
  <si>
    <t>Warrant 4 [Member]</t>
  </si>
  <si>
    <t>OCTOBER, 2018</t>
  </si>
  <si>
    <t>Warrant 5 [Member]</t>
  </si>
  <si>
    <t>NOVEMBER, 2016</t>
  </si>
  <si>
    <t>Warrant 6 [Member]</t>
  </si>
  <si>
    <t>DECEMBER, 2018</t>
  </si>
  <si>
    <t>STOCKHOLDERS' DEFICIENCY (Details Narrative) - USD ($)</t>
  </si>
  <si>
    <t>Additional compensation expense</t>
  </si>
  <si>
    <t>Warrants outstanding</t>
  </si>
  <si>
    <t>Warrants issued related to joint venture</t>
  </si>
  <si>
    <t>Warrants issued related to joint venture exercise price</t>
  </si>
  <si>
    <t>Warrant exercise</t>
  </si>
  <si>
    <t>CONCENTRATION OF CREDIT RISK (Details)</t>
  </si>
  <si>
    <t>Amazon.com [Member]</t>
  </si>
  <si>
    <t>Net sales to customer</t>
  </si>
  <si>
    <t>0.50%</t>
  </si>
  <si>
    <t>12.80%</t>
  </si>
  <si>
    <t>CONCENTRATION OF CREDIT RISK (Details 1)</t>
  </si>
  <si>
    <t>LFT Manufacturing, LLC [Member]</t>
  </si>
  <si>
    <t>100.00%</t>
  </si>
  <si>
    <t>20.00%</t>
  </si>
  <si>
    <t>Account Payable Percentage</t>
  </si>
  <si>
    <t>24.00%</t>
  </si>
  <si>
    <t>16.00%</t>
  </si>
  <si>
    <t>Actiway Industrial Co [Member]</t>
  </si>
  <si>
    <t>30.00%</t>
  </si>
  <si>
    <t>17.00%</t>
  </si>
  <si>
    <t>12.00%</t>
  </si>
  <si>
    <t>Sonavox Canada Inc [Member]</t>
  </si>
  <si>
    <t>13.00%</t>
  </si>
  <si>
    <t>10.00%</t>
  </si>
  <si>
    <t>9.00%</t>
  </si>
  <si>
    <t>Eminence Speaker LLC [Member]</t>
  </si>
  <si>
    <t>31.00%</t>
  </si>
  <si>
    <t>49.00%</t>
  </si>
  <si>
    <t>35.00%</t>
  </si>
  <si>
    <t>CONCENTRATION OF CREDIT RISK (Details Narrative)</t>
  </si>
  <si>
    <t>0.00%</t>
  </si>
  <si>
    <t>36.50%</t>
  </si>
  <si>
    <t>RELATED PARTY TRANSACTIONS (Details Narrative) - USD ($)</t>
  </si>
  <si>
    <t>Related Party Transactions Details Narrative</t>
  </si>
  <si>
    <t>Impairment of investment in joint venture</t>
  </si>
  <si>
    <t>Company share of earnings</t>
  </si>
  <si>
    <t>Purchased from LFT Manufacturing, LLC</t>
  </si>
  <si>
    <t>OTHER ASSETS (Details Narrative) - USD ($)</t>
  </si>
  <si>
    <t>Estimated future amortization expense for intangible assets in 2016</t>
  </si>
  <si>
    <t>Estimated future amortization expense for intangible assets in 2017</t>
  </si>
  <si>
    <t>Estimated future amortization expense for intangible assets in 2018</t>
  </si>
  <si>
    <t>Estimated future amortization expense for intangible assets in 2019</t>
  </si>
  <si>
    <t>Estimated future amortization expense for intangible assets in 2020</t>
  </si>
  <si>
    <t>Estimated future amortization expense for intangible assets thereafter</t>
  </si>
  <si>
    <t>General and Administrative Expense [Member]</t>
  </si>
  <si>
    <t>Amortization of intangible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9510932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23</v>
      </c>
      <c r="C3" s="7" t="n">
        <v>12305</v>
      </c>
    </row>
    <row r="4" spans="1:3">
      <c r="A4" s="4" t="s">
        <v>31</v>
      </c>
      <c r="B4" s="6" t="n">
        <v>79341</v>
      </c>
      <c r="C4" s="6" t="n">
        <v>103123</v>
      </c>
    </row>
    <row r="5" spans="1:3">
      <c r="A5" s="4" t="s">
        <v>32</v>
      </c>
      <c r="B5" s="6" t="n">
        <v>94333</v>
      </c>
      <c r="C5" s="6" t="n">
        <v>137888</v>
      </c>
    </row>
    <row r="6" spans="1:3">
      <c r="A6" s="4" t="s">
        <v>33</v>
      </c>
      <c r="B6" s="6" t="n">
        <v>131</v>
      </c>
      <c r="C6" s="6" t="n">
        <v>131</v>
      </c>
    </row>
    <row r="7" spans="1:3">
      <c r="A7" s="4" t="s">
        <v>34</v>
      </c>
      <c r="B7" s="6" t="n">
        <v>184928</v>
      </c>
      <c r="C7" s="6" t="n">
        <v>253447</v>
      </c>
    </row>
    <row r="8" spans="1:3">
      <c r="A8" s="4" t="s">
        <v>35</v>
      </c>
      <c r="B8" s="6" t="n">
        <v>21823</v>
      </c>
      <c r="C8" s="6" t="n">
        <v>35952</v>
      </c>
    </row>
    <row r="9" spans="1:3">
      <c r="A9" s="4" t="s">
        <v>36</v>
      </c>
      <c r="B9" s="6" t="n">
        <v>20660</v>
      </c>
      <c r="C9" s="6" t="n">
        <v>25666</v>
      </c>
    </row>
    <row r="10" spans="1:3">
      <c r="A10" s="4" t="s">
        <v>37</v>
      </c>
      <c r="B10" s="6" t="n">
        <v>42184</v>
      </c>
      <c r="C10" s="6" t="n">
        <v>23185</v>
      </c>
    </row>
    <row r="11" spans="1:3">
      <c r="A11" s="4" t="s">
        <v>38</v>
      </c>
      <c r="B11" s="6" t="n">
        <v>269595</v>
      </c>
      <c r="C11" s="6" t="n">
        <v>338250</v>
      </c>
    </row>
    <row r="12" spans="1:3">
      <c r="A12" s="3" t="s">
        <v>39</v>
      </c>
    </row>
    <row r="13" spans="1:3">
      <c r="A13" s="4" t="s">
        <v>40</v>
      </c>
      <c r="B13" s="6" t="n">
        <v>39523</v>
      </c>
      <c r="C13" s="6" t="n">
        <v>39523</v>
      </c>
    </row>
    <row r="14" spans="1:3">
      <c r="A14" s="4" t="s">
        <v>41</v>
      </c>
      <c r="B14" s="6" t="n">
        <v>887156</v>
      </c>
      <c r="C14" s="6" t="n">
        <v>913755</v>
      </c>
    </row>
    <row r="15" spans="1:3">
      <c r="A15" s="4" t="s">
        <v>42</v>
      </c>
      <c r="B15" s="6" t="n">
        <v>611399</v>
      </c>
      <c r="C15" s="6" t="n">
        <v>506480</v>
      </c>
    </row>
    <row r="16" spans="1:3">
      <c r="A16" s="4" t="s">
        <v>43</v>
      </c>
      <c r="B16" s="6" t="n">
        <v>42863</v>
      </c>
      <c r="C16" s="6" t="n">
        <v>23310</v>
      </c>
    </row>
    <row r="17" spans="1:3">
      <c r="A17" s="4" t="s">
        <v>44</v>
      </c>
      <c r="B17" s="6" t="n">
        <v>954529</v>
      </c>
      <c r="C17" s="6" t="n">
        <v>954476</v>
      </c>
    </row>
    <row r="18" spans="1:3">
      <c r="A18" s="4" t="s">
        <v>45</v>
      </c>
      <c r="B18" s="6" t="n">
        <v>710671</v>
      </c>
      <c r="C18" s="6" t="n">
        <v>721445</v>
      </c>
    </row>
    <row r="19" spans="1:3">
      <c r="A19" s="4" t="s">
        <v>46</v>
      </c>
      <c r="B19" s="6" t="n">
        <v>3246141</v>
      </c>
      <c r="C19" s="6" t="n">
        <v>3158989</v>
      </c>
    </row>
    <row r="20" spans="1:3">
      <c r="A20" s="4" t="s">
        <v>47</v>
      </c>
      <c r="B20" s="4" t="s">
        <v>48</v>
      </c>
      <c r="C20" s="4" t="s">
        <v>48</v>
      </c>
    </row>
    <row r="21" spans="1:3">
      <c r="A21" s="4" t="s">
        <v>49</v>
      </c>
      <c r="B21" s="4" t="s">
        <v>48</v>
      </c>
      <c r="C21" s="4" t="s">
        <v>48</v>
      </c>
    </row>
    <row r="22" spans="1:3">
      <c r="A22" s="4" t="s">
        <v>50</v>
      </c>
      <c r="B22" s="6" t="n">
        <v>3246141</v>
      </c>
      <c r="C22" s="6" t="n">
        <v>3158989</v>
      </c>
    </row>
    <row r="23" spans="1:3">
      <c r="A23" s="4" t="s">
        <v>51</v>
      </c>
      <c r="C23" s="4" t="s">
        <v>48</v>
      </c>
    </row>
    <row r="24" spans="1:3">
      <c r="A24" s="3" t="s">
        <v>52</v>
      </c>
    </row>
    <row r="25" spans="1:3">
      <c r="A25" s="4" t="s">
        <v>53</v>
      </c>
      <c r="B25" s="6" t="n">
        <v>95110</v>
      </c>
      <c r="C25" s="6" t="n">
        <v>83343</v>
      </c>
    </row>
    <row r="26" spans="1:3">
      <c r="A26" s="4" t="s">
        <v>54</v>
      </c>
      <c r="B26" s="6" t="n">
        <v>50</v>
      </c>
      <c r="C26" s="6" t="n">
        <v>50</v>
      </c>
    </row>
    <row r="27" spans="1:3">
      <c r="A27" s="4" t="s">
        <v>55</v>
      </c>
      <c r="B27" s="6" t="n">
        <v>9310666</v>
      </c>
      <c r="C27" s="6" t="n">
        <v>8783391</v>
      </c>
    </row>
    <row r="28" spans="1:3">
      <c r="A28" s="4" t="s">
        <v>56</v>
      </c>
      <c r="B28" s="6" t="n">
        <v>-12382372</v>
      </c>
      <c r="C28" s="6" t="n">
        <v>-11687523</v>
      </c>
    </row>
    <row r="29" spans="1:3">
      <c r="A29" s="4" t="s">
        <v>57</v>
      </c>
      <c r="B29" s="6" t="n">
        <v>-2976546</v>
      </c>
      <c r="C29" s="6" t="n">
        <v>-2820739</v>
      </c>
    </row>
    <row r="30" spans="1:3">
      <c r="A30" s="4" t="s">
        <v>58</v>
      </c>
      <c r="B30" s="7" t="n">
        <v>269595</v>
      </c>
      <c r="C30" s="7" t="n">
        <v>338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r="A1" s="1" t="s">
        <v>198</v>
      </c>
      <c r="B1" s="2" t="s">
        <v>1</v>
      </c>
    </row>
    <row r="2" spans="1:2">
      <c r="B2" s="2" t="s">
        <v>2</v>
      </c>
    </row>
    <row r="3" spans="1:2">
      <c r="A3" s="3" t="s">
        <v>159</v>
      </c>
    </row>
    <row r="4" spans="1:2">
      <c r="A4" s="4" t="s">
        <v>199</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2</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34"/>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row r="9" spans="1:2">
      <c r="A9" s="4" t="s">
        <v>287</v>
      </c>
    </row>
    <row r="10" spans="1:2">
      <c r="A10" s="4" t="s">
        <v>281</v>
      </c>
      <c r="B10" s="4" t="s">
        <v>284</v>
      </c>
    </row>
    <row r="11" spans="1:2">
      <c r="A11" s="4" t="s">
        <v>288</v>
      </c>
    </row>
    <row r="12" spans="1:2">
      <c r="A12" s="4" t="s">
        <v>289</v>
      </c>
      <c r="B12"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8</v>
      </c>
    </row>
    <row r="2" spans="1:3">
      <c r="A2" s="3" t="s">
        <v>52</v>
      </c>
    </row>
    <row r="3" spans="1:3">
      <c r="A3" s="4" t="s">
        <v>60</v>
      </c>
      <c r="B3" s="8" t="n">
        <v>0.001</v>
      </c>
      <c r="C3" s="8" t="n">
        <v>0.001</v>
      </c>
    </row>
    <row r="4" spans="1:3">
      <c r="A4" s="4" t="s">
        <v>61</v>
      </c>
      <c r="B4" s="6" t="n">
        <v>200000000</v>
      </c>
      <c r="C4" s="6" t="n">
        <v>200000000</v>
      </c>
    </row>
    <row r="5" spans="1:3">
      <c r="A5" s="4" t="s">
        <v>62</v>
      </c>
      <c r="B5" s="6" t="n">
        <v>95109327</v>
      </c>
      <c r="C5" s="6" t="n">
        <v>83343057</v>
      </c>
    </row>
    <row r="6" spans="1:3">
      <c r="A6" s="4" t="s">
        <v>63</v>
      </c>
      <c r="B6" s="6" t="n">
        <v>95109327</v>
      </c>
      <c r="C6" s="6" t="n">
        <v>83343057</v>
      </c>
    </row>
    <row r="7" spans="1:3">
      <c r="A7" s="4" t="s">
        <v>64</v>
      </c>
      <c r="B7" s="8" t="n">
        <v>0.001</v>
      </c>
      <c r="C7" s="8" t="n">
        <v>0.001</v>
      </c>
    </row>
    <row r="8" spans="1:3">
      <c r="A8" s="4" t="s">
        <v>65</v>
      </c>
      <c r="B8" s="6" t="n">
        <v>1000000</v>
      </c>
      <c r="C8" s="6" t="n">
        <v>1000000</v>
      </c>
    </row>
    <row r="9" spans="1:3">
      <c r="A9" s="4" t="s">
        <v>66</v>
      </c>
      <c r="B9" s="6" t="n">
        <v>50000</v>
      </c>
      <c r="C9" s="6" t="n">
        <v>50000</v>
      </c>
    </row>
    <row r="10" spans="1:3">
      <c r="A10" s="4" t="s">
        <v>67</v>
      </c>
      <c r="B10" s="6" t="n">
        <v>50000</v>
      </c>
      <c r="C10" s="6"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1</v>
      </c>
      <c r="B1" s="2" t="s">
        <v>2</v>
      </c>
      <c r="C1" s="2" t="s">
        <v>28</v>
      </c>
    </row>
    <row r="2" spans="1:3">
      <c r="A2" s="3" t="s">
        <v>292</v>
      </c>
    </row>
    <row r="3" spans="1:3">
      <c r="A3" s="4" t="s">
        <v>293</v>
      </c>
      <c r="B3" s="6" t="n">
        <v>40360537</v>
      </c>
      <c r="C3" s="6" t="n">
        <v>43462561</v>
      </c>
    </row>
    <row r="4" spans="1:3">
      <c r="A4" s="4" t="s">
        <v>294</v>
      </c>
      <c r="B4" s="6" t="n">
        <v>1276066</v>
      </c>
      <c r="C4" s="6" t="n">
        <v>10944112</v>
      </c>
    </row>
    <row r="5" spans="1:3">
      <c r="A5" s="4" t="s">
        <v>295</v>
      </c>
      <c r="B5" s="6" t="n">
        <v>2750000</v>
      </c>
      <c r="C5" s="6" t="n">
        <v>2750000</v>
      </c>
    </row>
    <row r="6" spans="1:3">
      <c r="A6" s="4" t="s">
        <v>296</v>
      </c>
      <c r="B6" s="6" t="n">
        <v>3333500</v>
      </c>
      <c r="C6" s="6" t="n">
        <v>3333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22"/>
  </cols>
  <sheetData>
    <row r="1" spans="1:5">
      <c r="A1" s="1" t="s">
        <v>297</v>
      </c>
      <c r="B1" s="2" t="s">
        <v>69</v>
      </c>
      <c r="D1" s="2" t="s">
        <v>1</v>
      </c>
      <c r="E1" s="2" t="s">
        <v>298</v>
      </c>
    </row>
    <row r="2" spans="1:5">
      <c r="B2" s="2" t="s">
        <v>2</v>
      </c>
      <c r="C2" s="2" t="s">
        <v>70</v>
      </c>
      <c r="D2" s="2" t="s">
        <v>2</v>
      </c>
      <c r="E2" s="2" t="s">
        <v>28</v>
      </c>
    </row>
    <row r="3" spans="1:5">
      <c r="A3" s="4" t="s">
        <v>299</v>
      </c>
      <c r="B3" s="7" t="n">
        <v>5073</v>
      </c>
      <c r="D3" s="7" t="n">
        <v>5073</v>
      </c>
      <c r="E3" s="7" t="n">
        <v>5073</v>
      </c>
    </row>
    <row r="4" spans="1:5">
      <c r="A4" s="4" t="s">
        <v>300</v>
      </c>
      <c r="B4" s="6" t="n">
        <v>7000</v>
      </c>
      <c r="D4" s="6" t="n">
        <v>7000</v>
      </c>
      <c r="E4" s="6" t="n">
        <v>7000</v>
      </c>
    </row>
    <row r="5" spans="1:5">
      <c r="A5" s="4" t="s">
        <v>43</v>
      </c>
      <c r="B5" s="7" t="n">
        <v>42863</v>
      </c>
      <c r="D5" s="7" t="n">
        <v>42863</v>
      </c>
      <c r="E5" s="7" t="n">
        <v>23310</v>
      </c>
    </row>
    <row r="6" spans="1:5">
      <c r="A6" s="4" t="s">
        <v>301</v>
      </c>
      <c r="B6" s="4" t="s">
        <v>302</v>
      </c>
      <c r="D6" s="4" t="s">
        <v>302</v>
      </c>
      <c r="E6" s="9" t="n">
        <v>0.03</v>
      </c>
    </row>
    <row r="7" spans="1:5">
      <c r="A7" s="4" t="s">
        <v>303</v>
      </c>
      <c r="D7" s="4" t="s">
        <v>304</v>
      </c>
    </row>
    <row r="8" spans="1:5">
      <c r="A8" s="4" t="s">
        <v>305</v>
      </c>
      <c r="D8" s="4" t="s">
        <v>306</v>
      </c>
    </row>
    <row r="9" spans="1:5">
      <c r="A9" s="4" t="s">
        <v>307</v>
      </c>
      <c r="D9" s="4" t="s">
        <v>308</v>
      </c>
      <c r="E9" s="4" t="s">
        <v>308</v>
      </c>
    </row>
    <row r="10" spans="1:5">
      <c r="A10" s="4" t="s">
        <v>309</v>
      </c>
      <c r="B10" s="7" t="n">
        <v>3726</v>
      </c>
      <c r="C10" s="7" t="n">
        <v>6623</v>
      </c>
    </row>
    <row r="11" spans="1:5">
      <c r="A11" s="4" t="s">
        <v>310</v>
      </c>
      <c r="B11" s="7" t="n">
        <v>27292</v>
      </c>
      <c r="C11" s="7" t="n">
        <v>39219</v>
      </c>
    </row>
    <row r="12" spans="1:5">
      <c r="A12" s="4" t="s">
        <v>311</v>
      </c>
    </row>
    <row r="13" spans="1:5">
      <c r="A13" s="4" t="s">
        <v>303</v>
      </c>
      <c r="E13" s="4" t="s">
        <v>312</v>
      </c>
    </row>
    <row r="14" spans="1:5">
      <c r="A14" s="4" t="s">
        <v>305</v>
      </c>
      <c r="E14" s="4" t="s">
        <v>313</v>
      </c>
    </row>
    <row r="15" spans="1:5">
      <c r="A15" s="4" t="s">
        <v>314</v>
      </c>
    </row>
    <row r="16" spans="1:5">
      <c r="A16" s="4" t="s">
        <v>303</v>
      </c>
      <c r="E16" s="4" t="s">
        <v>315</v>
      </c>
    </row>
    <row r="17" spans="1:5">
      <c r="A17" s="4" t="s">
        <v>305</v>
      </c>
      <c r="E17"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317</v>
      </c>
      <c r="B1" s="2" t="s">
        <v>2</v>
      </c>
      <c r="C1" s="2" t="s">
        <v>28</v>
      </c>
      <c r="D1" s="2" t="s">
        <v>70</v>
      </c>
      <c r="E1" s="2" t="s">
        <v>318</v>
      </c>
    </row>
    <row r="2" spans="1:5">
      <c r="A2" s="3" t="s">
        <v>319</v>
      </c>
    </row>
    <row r="3" spans="1:5">
      <c r="A3" s="4" t="s">
        <v>56</v>
      </c>
      <c r="B3" s="7" t="n">
        <v>-12382372</v>
      </c>
      <c r="C3" s="7" t="n">
        <v>-11687523</v>
      </c>
    </row>
    <row r="4" spans="1:5">
      <c r="A4" s="4" t="s">
        <v>30</v>
      </c>
      <c r="B4" s="6" t="n">
        <v>11123</v>
      </c>
      <c r="C4" s="7" t="n">
        <v>12305</v>
      </c>
      <c r="D4" s="7" t="n">
        <v>35902</v>
      </c>
      <c r="E4" s="7" t="n">
        <v>16185</v>
      </c>
    </row>
    <row r="5" spans="1:5">
      <c r="A5" s="4" t="s">
        <v>320</v>
      </c>
      <c r="B5" s="7" t="n">
        <v>30612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21</v>
      </c>
      <c r="B1" s="2" t="s">
        <v>2</v>
      </c>
      <c r="C1" s="2" t="s">
        <v>28</v>
      </c>
    </row>
    <row r="2" spans="1:3">
      <c r="A2" s="3" t="s">
        <v>322</v>
      </c>
    </row>
    <row r="3" spans="1:3">
      <c r="A3" s="4" t="s">
        <v>323</v>
      </c>
      <c r="B3" s="7" t="n">
        <v>175876</v>
      </c>
      <c r="C3" s="7" t="n">
        <v>175876</v>
      </c>
    </row>
    <row r="4" spans="1:3">
      <c r="A4" s="4" t="s">
        <v>324</v>
      </c>
      <c r="B4" s="6" t="n">
        <v>20257</v>
      </c>
      <c r="C4" s="6" t="n">
        <v>20257</v>
      </c>
    </row>
    <row r="5" spans="1:3">
      <c r="A5" s="4" t="s">
        <v>325</v>
      </c>
      <c r="B5" s="6" t="n">
        <v>12313</v>
      </c>
      <c r="C5" s="6" t="n">
        <v>12313</v>
      </c>
    </row>
    <row r="6" spans="1:3">
      <c r="A6" s="4" t="s">
        <v>326</v>
      </c>
      <c r="B6" s="6" t="n">
        <v>208446</v>
      </c>
      <c r="C6" s="6" t="n">
        <v>208446</v>
      </c>
    </row>
    <row r="7" spans="1:3">
      <c r="A7" s="4" t="s">
        <v>327</v>
      </c>
      <c r="B7" s="6" t="n">
        <v>-186623</v>
      </c>
      <c r="C7" s="6" t="n">
        <v>-172494</v>
      </c>
    </row>
    <row r="8" spans="1:3">
      <c r="A8" s="4" t="s">
        <v>35</v>
      </c>
      <c r="B8" s="7" t="n">
        <v>21823</v>
      </c>
      <c r="C8" s="7" t="n">
        <v>359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69</v>
      </c>
    </row>
    <row r="2" spans="1:3">
      <c r="B2" s="2" t="s">
        <v>2</v>
      </c>
      <c r="C2" s="2" t="s">
        <v>70</v>
      </c>
    </row>
    <row r="3" spans="1:3">
      <c r="A3" s="3" t="s">
        <v>329</v>
      </c>
    </row>
    <row r="4" spans="1:3">
      <c r="A4" s="4" t="s">
        <v>330</v>
      </c>
      <c r="B4" s="7" t="n">
        <v>6379</v>
      </c>
      <c r="C4" s="7" t="n">
        <v>90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31</v>
      </c>
      <c r="B1" s="2" t="s">
        <v>2</v>
      </c>
      <c r="C1" s="2" t="s">
        <v>28</v>
      </c>
    </row>
    <row r="2" spans="1:3">
      <c r="A2" s="3" t="s">
        <v>332</v>
      </c>
    </row>
    <row r="3" spans="1:3">
      <c r="A3" s="4" t="s">
        <v>333</v>
      </c>
      <c r="B3" s="7" t="n">
        <v>153454</v>
      </c>
      <c r="C3" s="7" t="n">
        <v>153454</v>
      </c>
    </row>
    <row r="4" spans="1:3">
      <c r="A4" s="4" t="s">
        <v>334</v>
      </c>
      <c r="B4" s="6" t="n">
        <v>-153454</v>
      </c>
      <c r="C4" s="6" t="n">
        <v>-153454</v>
      </c>
    </row>
    <row r="5" spans="1:3">
      <c r="A5" s="4" t="s">
        <v>335</v>
      </c>
      <c r="B5" s="4" t="s">
        <v>48</v>
      </c>
      <c r="C5" s="4" t="s">
        <v>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36</v>
      </c>
      <c r="B1" s="2" t="s">
        <v>69</v>
      </c>
    </row>
    <row r="2" spans="1:3">
      <c r="B2" s="2" t="s">
        <v>2</v>
      </c>
      <c r="C2" s="2" t="s">
        <v>70</v>
      </c>
    </row>
    <row r="3" spans="1:3">
      <c r="A3" s="3" t="s">
        <v>337</v>
      </c>
    </row>
    <row r="4" spans="1:3">
      <c r="A4" s="4" t="s">
        <v>119</v>
      </c>
      <c r="B4" s="7" t="n">
        <v>1669</v>
      </c>
      <c r="C4" s="7" t="n">
        <v>2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38</v>
      </c>
      <c r="B1" s="2" t="s">
        <v>2</v>
      </c>
      <c r="C1" s="2" t="s">
        <v>28</v>
      </c>
    </row>
    <row r="2" spans="1:3">
      <c r="A2" s="3" t="s">
        <v>339</v>
      </c>
    </row>
    <row r="3" spans="1:3">
      <c r="A3" s="4" t="s">
        <v>40</v>
      </c>
      <c r="B3" s="7" t="n">
        <v>39523</v>
      </c>
      <c r="C3" s="7" t="n">
        <v>395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40</v>
      </c>
      <c r="B1" s="2" t="s">
        <v>2</v>
      </c>
      <c r="C1" s="2" t="s">
        <v>28</v>
      </c>
    </row>
    <row r="2" spans="1:3">
      <c r="A2" s="3" t="s">
        <v>341</v>
      </c>
    </row>
    <row r="3" spans="1:3">
      <c r="A3" s="4" t="s">
        <v>342</v>
      </c>
      <c r="B3" s="7" t="n">
        <v>33471</v>
      </c>
      <c r="C3" s="7" t="n">
        <v>66825</v>
      </c>
    </row>
    <row r="4" spans="1:3">
      <c r="A4" s="4" t="s">
        <v>343</v>
      </c>
      <c r="B4" s="6" t="n">
        <v>494486</v>
      </c>
      <c r="C4" s="6" t="n">
        <v>383201</v>
      </c>
    </row>
    <row r="5" spans="1:3">
      <c r="A5" s="4" t="s">
        <v>344</v>
      </c>
      <c r="B5" s="6" t="n">
        <v>7911</v>
      </c>
      <c r="C5" s="6" t="n">
        <v>6187</v>
      </c>
    </row>
    <row r="6" spans="1:3">
      <c r="A6" s="4" t="s">
        <v>345</v>
      </c>
      <c r="B6" s="6" t="n">
        <v>75531</v>
      </c>
      <c r="C6" s="6" t="n">
        <v>50267</v>
      </c>
    </row>
    <row r="7" spans="1:3">
      <c r="A7" s="4" t="s">
        <v>78</v>
      </c>
      <c r="B7" s="7" t="n">
        <v>611399</v>
      </c>
      <c r="C7" s="7" t="n">
        <v>5064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22"/>
  </cols>
  <sheetData>
    <row r="1" spans="1:3">
      <c r="A1" s="1" t="s">
        <v>346</v>
      </c>
      <c r="B1" s="2" t="s">
        <v>1</v>
      </c>
      <c r="C1" s="2" t="s">
        <v>298</v>
      </c>
    </row>
    <row r="2" spans="1:3">
      <c r="B2" s="2" t="s">
        <v>2</v>
      </c>
      <c r="C2" s="2" t="s">
        <v>28</v>
      </c>
    </row>
    <row r="3" spans="1:3">
      <c r="A3" s="4" t="s">
        <v>347</v>
      </c>
      <c r="B3" s="7" t="n">
        <v>7911</v>
      </c>
      <c r="C3" s="7" t="n">
        <v>6187</v>
      </c>
    </row>
    <row r="4" spans="1:3">
      <c r="A4" s="4" t="s">
        <v>301</v>
      </c>
      <c r="B4" s="4" t="s">
        <v>302</v>
      </c>
      <c r="C4" s="9" t="n">
        <v>0.03</v>
      </c>
    </row>
    <row r="5" spans="1:3">
      <c r="A5" s="4" t="s">
        <v>303</v>
      </c>
      <c r="B5" s="4" t="s">
        <v>304</v>
      </c>
    </row>
    <row r="6" spans="1:3">
      <c r="A6" s="4" t="s">
        <v>305</v>
      </c>
      <c r="B6" s="4" t="s">
        <v>306</v>
      </c>
    </row>
    <row r="7" spans="1:3">
      <c r="A7" s="4" t="s">
        <v>307</v>
      </c>
      <c r="B7" s="4" t="s">
        <v>308</v>
      </c>
      <c r="C7" s="4" t="s">
        <v>308</v>
      </c>
    </row>
    <row r="8" spans="1:3">
      <c r="A8" s="4" t="s">
        <v>311</v>
      </c>
    </row>
    <row r="9" spans="1:3">
      <c r="A9" s="4" t="s">
        <v>303</v>
      </c>
      <c r="C9" s="4" t="s">
        <v>312</v>
      </c>
    </row>
    <row r="10" spans="1:3">
      <c r="A10" s="4" t="s">
        <v>305</v>
      </c>
      <c r="C10" s="4" t="s">
        <v>313</v>
      </c>
    </row>
    <row r="11" spans="1:3">
      <c r="A11" s="4" t="s">
        <v>314</v>
      </c>
    </row>
    <row r="12" spans="1:3">
      <c r="A12" s="4" t="s">
        <v>303</v>
      </c>
      <c r="C12" s="4" t="s">
        <v>315</v>
      </c>
    </row>
    <row r="13" spans="1:3">
      <c r="A13" s="4" t="s">
        <v>305</v>
      </c>
      <c r="C13"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27358</v>
      </c>
      <c r="C4" s="7" t="n">
        <v>406631</v>
      </c>
      <c r="D4" s="7" t="n">
        <v>726584</v>
      </c>
      <c r="E4" s="7" t="n">
        <v>1288225</v>
      </c>
    </row>
    <row r="5" spans="1:5">
      <c r="A5" s="4" t="s">
        <v>73</v>
      </c>
      <c r="B5" s="6" t="n">
        <v>194320</v>
      </c>
      <c r="C5" s="6" t="n">
        <v>207809</v>
      </c>
      <c r="D5" s="6" t="n">
        <v>420287</v>
      </c>
      <c r="E5" s="6" t="n">
        <v>673402</v>
      </c>
    </row>
    <row r="6" spans="1:5">
      <c r="A6" s="4" t="s">
        <v>74</v>
      </c>
      <c r="B6" s="6" t="n">
        <v>133038</v>
      </c>
      <c r="C6" s="6" t="n">
        <v>198822</v>
      </c>
      <c r="D6" s="6" t="n">
        <v>306297</v>
      </c>
      <c r="E6" s="6" t="n">
        <v>614823</v>
      </c>
    </row>
    <row r="7" spans="1:5">
      <c r="A7" s="3" t="s">
        <v>75</v>
      </c>
    </row>
    <row r="8" spans="1:5">
      <c r="A8" s="4" t="s">
        <v>76</v>
      </c>
      <c r="B8" s="6" t="n">
        <v>269766</v>
      </c>
      <c r="C8" s="6" t="n">
        <v>331289</v>
      </c>
      <c r="D8" s="6" t="n">
        <v>784604</v>
      </c>
      <c r="E8" s="6" t="n">
        <v>1219852</v>
      </c>
    </row>
    <row r="9" spans="1:5">
      <c r="A9" s="4" t="s">
        <v>77</v>
      </c>
      <c r="B9" s="6" t="n">
        <v>21720</v>
      </c>
      <c r="C9" s="6" t="n">
        <v>1288</v>
      </c>
      <c r="D9" s="6" t="n">
        <v>54032</v>
      </c>
      <c r="E9" s="6" t="n">
        <v>2863</v>
      </c>
    </row>
    <row r="10" spans="1:5">
      <c r="A10" s="4" t="s">
        <v>78</v>
      </c>
      <c r="B10" s="6" t="n">
        <v>291486</v>
      </c>
      <c r="C10" s="6" t="n">
        <v>332577</v>
      </c>
      <c r="D10" s="6" t="n">
        <v>838636</v>
      </c>
      <c r="E10" s="6" t="n">
        <v>1222715</v>
      </c>
    </row>
    <row r="11" spans="1:5">
      <c r="A11" s="4" t="s">
        <v>79</v>
      </c>
      <c r="B11" s="6" t="n">
        <v>-158448</v>
      </c>
      <c r="C11" s="6" t="n">
        <v>-133755</v>
      </c>
      <c r="D11" s="6" t="n">
        <v>-532339</v>
      </c>
      <c r="E11" s="6" t="n">
        <v>-607892</v>
      </c>
    </row>
    <row r="12" spans="1:5">
      <c r="A12" s="3" t="s">
        <v>80</v>
      </c>
    </row>
    <row r="13" spans="1:5">
      <c r="A13" s="4" t="s">
        <v>81</v>
      </c>
      <c r="B13" s="6" t="n">
        <v>5180</v>
      </c>
      <c r="C13" s="6" t="n">
        <v>8770</v>
      </c>
      <c r="D13" s="6" t="n">
        <v>19726</v>
      </c>
      <c r="E13" s="6" t="n">
        <v>34836</v>
      </c>
    </row>
    <row r="14" spans="1:5">
      <c r="A14" s="4" t="s">
        <v>82</v>
      </c>
      <c r="B14" s="6" t="n">
        <v>-49779</v>
      </c>
      <c r="C14" s="6" t="n">
        <v>-58390</v>
      </c>
      <c r="D14" s="6" t="n">
        <v>-152208</v>
      </c>
      <c r="E14" s="6" t="n">
        <v>-215155</v>
      </c>
    </row>
    <row r="15" spans="1:5">
      <c r="A15" s="4" t="s">
        <v>78</v>
      </c>
      <c r="B15" s="6" t="n">
        <v>-44599</v>
      </c>
      <c r="C15" s="6" t="n">
        <v>-49620</v>
      </c>
      <c r="D15" s="6" t="n">
        <v>-132482</v>
      </c>
      <c r="E15" s="6" t="n">
        <v>-180319</v>
      </c>
    </row>
    <row r="16" spans="1:5">
      <c r="A16" s="4" t="s">
        <v>83</v>
      </c>
      <c r="B16" s="6" t="n">
        <v>-203047</v>
      </c>
      <c r="C16" s="6" t="n">
        <v>-183375</v>
      </c>
      <c r="D16" s="6" t="n">
        <v>-664821</v>
      </c>
      <c r="E16" s="6" t="n">
        <v>-788211</v>
      </c>
    </row>
    <row r="17" spans="1:5">
      <c r="A17" s="4" t="s">
        <v>84</v>
      </c>
      <c r="B17" s="4" t="s">
        <v>48</v>
      </c>
      <c r="C17" s="4" t="s">
        <v>48</v>
      </c>
      <c r="D17" s="4" t="s">
        <v>48</v>
      </c>
      <c r="E17" s="4" t="s">
        <v>48</v>
      </c>
    </row>
    <row r="18" spans="1:5">
      <c r="A18" s="4" t="s">
        <v>85</v>
      </c>
      <c r="B18" s="7" t="n">
        <v>-203047</v>
      </c>
      <c r="C18" s="7" t="n">
        <v>-183375</v>
      </c>
      <c r="D18" s="7" t="n">
        <v>-664821</v>
      </c>
      <c r="E18" s="7" t="n">
        <v>-788211</v>
      </c>
    </row>
    <row r="19" spans="1:5">
      <c r="A19" s="4" t="s">
        <v>86</v>
      </c>
      <c r="B19" s="8" t="n">
        <v>-0.002</v>
      </c>
      <c r="C19" s="8" t="n">
        <v>-0.002</v>
      </c>
      <c r="D19" s="8" t="n">
        <v>-0.007</v>
      </c>
      <c r="E19" s="8" t="n">
        <v>-0.008999999999999999</v>
      </c>
    </row>
    <row r="20" spans="1:5">
      <c r="A20" s="4" t="s">
        <v>87</v>
      </c>
      <c r="B20" s="6" t="n">
        <v>94711501</v>
      </c>
      <c r="C20" s="6" t="n">
        <v>83100498</v>
      </c>
      <c r="D20" s="6" t="n">
        <v>89307163</v>
      </c>
      <c r="E20" s="6" t="n">
        <v>830733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48</v>
      </c>
      <c r="B1" s="2" t="s">
        <v>2</v>
      </c>
      <c r="C1" s="2" t="s">
        <v>28</v>
      </c>
    </row>
    <row r="2" spans="1:3">
      <c r="A2" s="4" t="s">
        <v>349</v>
      </c>
      <c r="B2" s="7" t="n">
        <v>954530</v>
      </c>
      <c r="C2" s="7" t="n">
        <v>954476</v>
      </c>
    </row>
    <row r="3" spans="1:3">
      <c r="A3" s="4" t="s">
        <v>350</v>
      </c>
    </row>
    <row r="4" spans="1:3">
      <c r="A4" s="4" t="s">
        <v>349</v>
      </c>
      <c r="B4" s="6" t="n">
        <v>50000</v>
      </c>
      <c r="C4" s="6" t="n">
        <v>49973</v>
      </c>
    </row>
    <row r="5" spans="1:3">
      <c r="A5" s="4" t="s">
        <v>351</v>
      </c>
    </row>
    <row r="6" spans="1:3">
      <c r="A6" s="4" t="s">
        <v>349</v>
      </c>
      <c r="B6" s="6" t="n">
        <v>50000</v>
      </c>
      <c r="C6" s="6" t="n">
        <v>49973</v>
      </c>
    </row>
    <row r="7" spans="1:3">
      <c r="A7" s="4" t="s">
        <v>352</v>
      </c>
    </row>
    <row r="8" spans="1:3">
      <c r="A8" s="4" t="s">
        <v>349</v>
      </c>
      <c r="B8" s="6" t="n">
        <v>162107</v>
      </c>
      <c r="C8" s="6" t="n">
        <v>162107</v>
      </c>
    </row>
    <row r="9" spans="1:3">
      <c r="A9" s="4" t="s">
        <v>353</v>
      </c>
    </row>
    <row r="10" spans="1:3">
      <c r="A10" s="4" t="s">
        <v>349</v>
      </c>
      <c r="B10" s="6" t="n">
        <v>108071</v>
      </c>
      <c r="C10" s="6" t="n">
        <v>108071</v>
      </c>
    </row>
    <row r="11" spans="1:3">
      <c r="A11" s="4" t="s">
        <v>354</v>
      </c>
    </row>
    <row r="12" spans="1:3">
      <c r="A12" s="4" t="s">
        <v>349</v>
      </c>
      <c r="B12" s="7" t="n">
        <v>584352</v>
      </c>
      <c r="C12" s="7" t="n">
        <v>5843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55</v>
      </c>
      <c r="B1" s="2" t="s">
        <v>2</v>
      </c>
      <c r="C1" s="2" t="s">
        <v>28</v>
      </c>
    </row>
    <row r="2" spans="1:3">
      <c r="A2" s="4" t="s">
        <v>356</v>
      </c>
      <c r="B2" s="7" t="n">
        <v>710671</v>
      </c>
      <c r="C2" s="7" t="n">
        <v>795630</v>
      </c>
    </row>
    <row r="3" spans="1:3">
      <c r="A3" s="4" t="s">
        <v>357</v>
      </c>
      <c r="B3" s="6" t="n">
        <v>710671</v>
      </c>
      <c r="C3" s="6" t="n">
        <v>795630</v>
      </c>
    </row>
    <row r="4" spans="1:3">
      <c r="A4" s="4" t="s">
        <v>358</v>
      </c>
      <c r="B4" s="4" t="s">
        <v>48</v>
      </c>
      <c r="C4" s="4" t="s">
        <v>48</v>
      </c>
    </row>
    <row r="5" spans="1:3">
      <c r="A5" s="4" t="s">
        <v>359</v>
      </c>
    </row>
    <row r="6" spans="1:3">
      <c r="A6" s="4" t="s">
        <v>356</v>
      </c>
      <c r="B6" s="6" t="n">
        <v>242291</v>
      </c>
      <c r="C6" s="6" t="n">
        <v>253091</v>
      </c>
    </row>
    <row r="7" spans="1:3">
      <c r="A7" s="4" t="s">
        <v>360</v>
      </c>
    </row>
    <row r="8" spans="1:3">
      <c r="A8" s="4" t="s">
        <v>356</v>
      </c>
      <c r="B8" s="6" t="n">
        <v>393380</v>
      </c>
      <c r="C8" s="6" t="n">
        <v>395354</v>
      </c>
    </row>
    <row r="9" spans="1:3">
      <c r="A9" s="4" t="s">
        <v>361</v>
      </c>
    </row>
    <row r="10" spans="1:3">
      <c r="A10" s="4" t="s">
        <v>356</v>
      </c>
      <c r="B10" s="7" t="n">
        <v>75000</v>
      </c>
      <c r="C10" s="7" t="n">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17"/>
    <col customWidth="1" max="2" min="2" width="21"/>
  </cols>
  <sheetData>
    <row r="1" spans="1:2">
      <c r="A1" s="1" t="s">
        <v>362</v>
      </c>
      <c r="B1" s="2" t="s">
        <v>363</v>
      </c>
    </row>
    <row r="2" spans="1:2">
      <c r="A2" s="3" t="s">
        <v>364</v>
      </c>
    </row>
    <row r="3" spans="1:2">
      <c r="A3" s="6" t="n">
        <v>2016</v>
      </c>
      <c r="B3" s="7" t="n">
        <v>1675921</v>
      </c>
    </row>
    <row r="4" spans="1:2">
      <c r="A4" s="6" t="n">
        <v>2017</v>
      </c>
      <c r="B4" s="4" t="s">
        <v>48</v>
      </c>
    </row>
    <row r="5" spans="1:2">
      <c r="A5" s="6" t="n">
        <v>2018</v>
      </c>
      <c r="B5" s="4" t="s">
        <v>48</v>
      </c>
    </row>
    <row r="6" spans="1:2">
      <c r="A6" s="6" t="n">
        <v>2019</v>
      </c>
      <c r="B6" s="4" t="s">
        <v>48</v>
      </c>
    </row>
    <row r="7" spans="1:2">
      <c r="A7" s="6" t="n">
        <v>2020</v>
      </c>
      <c r="B7" s="4" t="s">
        <v>48</v>
      </c>
    </row>
    <row r="8" spans="1:2">
      <c r="A8" s="4" t="s">
        <v>365</v>
      </c>
      <c r="B8" s="7" t="n">
        <v>16759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6"/>
  </cols>
  <sheetData>
    <row r="1" spans="1:4">
      <c r="A1" s="1" t="s">
        <v>366</v>
      </c>
      <c r="B1" s="2" t="s">
        <v>1</v>
      </c>
      <c r="D1" s="2" t="s">
        <v>298</v>
      </c>
    </row>
    <row r="2" spans="1:4">
      <c r="B2" s="2" t="s">
        <v>2</v>
      </c>
      <c r="C2" s="2" t="s">
        <v>70</v>
      </c>
      <c r="D2" s="2" t="s">
        <v>28</v>
      </c>
    </row>
    <row r="3" spans="1:4">
      <c r="A3" s="4" t="s">
        <v>367</v>
      </c>
      <c r="B3" s="7" t="n">
        <v>52</v>
      </c>
      <c r="C3" s="7" t="n">
        <v>7249</v>
      </c>
    </row>
    <row r="4" spans="1:4">
      <c r="A4" s="4" t="s">
        <v>350</v>
      </c>
    </row>
    <row r="5" spans="1:4">
      <c r="A5" s="4" t="s">
        <v>367</v>
      </c>
      <c r="D5" s="7" t="n">
        <v>4858</v>
      </c>
    </row>
    <row r="6" spans="1:4">
      <c r="A6" s="4" t="s">
        <v>351</v>
      </c>
    </row>
    <row r="7" spans="1:4">
      <c r="A7" s="4" t="s">
        <v>367</v>
      </c>
      <c r="D7" s="7" t="n">
        <v>48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7"/>
    <col customWidth="1" max="3" min="3" width="26"/>
    <col customWidth="1" max="4" min="4" width="26"/>
  </cols>
  <sheetData>
    <row r="1" spans="1:4">
      <c r="A1" s="1" t="s">
        <v>368</v>
      </c>
      <c r="B1" s="2" t="s">
        <v>1</v>
      </c>
      <c r="C1" s="2" t="s">
        <v>298</v>
      </c>
    </row>
    <row r="2" spans="1:4">
      <c r="B2" s="2" t="s">
        <v>2</v>
      </c>
      <c r="C2" s="2" t="s">
        <v>28</v>
      </c>
      <c r="D2" s="2" t="s">
        <v>318</v>
      </c>
    </row>
    <row r="3" spans="1:4">
      <c r="A3" s="4" t="s">
        <v>369</v>
      </c>
      <c r="B3" s="6" t="n">
        <v>43462561</v>
      </c>
      <c r="C3" s="6" t="n">
        <v>44211505</v>
      </c>
      <c r="D3" s="6" t="n">
        <v>40761505</v>
      </c>
    </row>
    <row r="4" spans="1:4">
      <c r="A4" s="4" t="s">
        <v>370</v>
      </c>
      <c r="B4" s="4" t="s">
        <v>48</v>
      </c>
      <c r="C4" s="4" t="s">
        <v>48</v>
      </c>
      <c r="D4" s="6" t="n">
        <v>3450000</v>
      </c>
    </row>
    <row r="5" spans="1:4">
      <c r="A5" s="4" t="s">
        <v>371</v>
      </c>
      <c r="B5" s="4" t="s">
        <v>48</v>
      </c>
      <c r="C5" s="6" t="n">
        <v>748944</v>
      </c>
      <c r="D5" s="4" t="s">
        <v>48</v>
      </c>
    </row>
    <row r="6" spans="1:4">
      <c r="A6" s="4" t="s">
        <v>372</v>
      </c>
      <c r="B6" s="4" t="s">
        <v>48</v>
      </c>
      <c r="C6" s="4" t="s">
        <v>48</v>
      </c>
      <c r="D6" s="4" t="s">
        <v>48</v>
      </c>
    </row>
    <row r="7" spans="1:4">
      <c r="A7" s="4" t="s">
        <v>369</v>
      </c>
      <c r="B7" s="6" t="n">
        <v>40360537</v>
      </c>
      <c r="C7" s="6" t="n">
        <v>43462561</v>
      </c>
      <c r="D7" s="6" t="n">
        <v>44211505</v>
      </c>
    </row>
    <row r="8" spans="1:4">
      <c r="A8" s="4" t="s">
        <v>373</v>
      </c>
      <c r="C8" s="4" t="s">
        <v>48</v>
      </c>
      <c r="D8" s="10" t="n">
        <v>0.075</v>
      </c>
    </row>
    <row r="9" spans="1:4">
      <c r="A9" s="4" t="s">
        <v>374</v>
      </c>
      <c r="C9" s="4" t="s">
        <v>375</v>
      </c>
      <c r="D9" s="4" t="s">
        <v>48</v>
      </c>
    </row>
    <row r="10" spans="1:4">
      <c r="A10" s="4" t="s">
        <v>376</v>
      </c>
      <c r="C10" s="4" t="s">
        <v>48</v>
      </c>
      <c r="D10" s="4" t="s">
        <v>48</v>
      </c>
    </row>
    <row r="11" spans="1:4">
      <c r="A11" s="4" t="s">
        <v>377</v>
      </c>
      <c r="B11" s="4" t="s">
        <v>378</v>
      </c>
      <c r="C11" s="4" t="s">
        <v>379</v>
      </c>
      <c r="D11" s="4" t="s">
        <v>380</v>
      </c>
    </row>
    <row r="12" spans="1:4">
      <c r="A12" s="4" t="s">
        <v>381</v>
      </c>
      <c r="B12" s="4" t="s">
        <v>48</v>
      </c>
      <c r="C12" s="4" t="s">
        <v>48</v>
      </c>
      <c r="D12" s="4" t="s">
        <v>382</v>
      </c>
    </row>
    <row r="13" spans="1:4">
      <c r="A13" s="4" t="s">
        <v>383</v>
      </c>
      <c r="B13" s="4" t="s">
        <v>48</v>
      </c>
      <c r="C13" s="4" t="s">
        <v>375</v>
      </c>
      <c r="D13" s="4" t="s">
        <v>48</v>
      </c>
    </row>
    <row r="14" spans="1:4">
      <c r="A14" s="4" t="s">
        <v>384</v>
      </c>
      <c r="B14" s="4" t="s">
        <v>48</v>
      </c>
      <c r="C14" s="4" t="s">
        <v>48</v>
      </c>
      <c r="D14" s="4" t="s">
        <v>48</v>
      </c>
    </row>
    <row r="15" spans="1:4">
      <c r="A15" s="4" t="s">
        <v>385</v>
      </c>
      <c r="B15" s="4" t="s">
        <v>386</v>
      </c>
      <c r="C15" s="4" t="s">
        <v>378</v>
      </c>
      <c r="D15" s="4" t="s">
        <v>387</v>
      </c>
    </row>
    <row r="16" spans="1:4">
      <c r="A16" s="4" t="s">
        <v>388</v>
      </c>
      <c r="B16" s="4" t="s">
        <v>389</v>
      </c>
      <c r="C16" s="4" t="s">
        <v>390</v>
      </c>
      <c r="D16" s="4" t="s">
        <v>391</v>
      </c>
    </row>
    <row r="17" spans="1:4">
      <c r="A17" s="4" t="s">
        <v>392</v>
      </c>
      <c r="D17" s="4" t="s">
        <v>393</v>
      </c>
    </row>
    <row r="18" spans="1:4">
      <c r="A18" s="4" t="s">
        <v>388</v>
      </c>
      <c r="B18" s="4" t="s">
        <v>389</v>
      </c>
      <c r="C18" s="4" t="s">
        <v>389</v>
      </c>
      <c r="D18" s="4" t="s">
        <v>390</v>
      </c>
    </row>
    <row r="19" spans="1:4">
      <c r="A19" s="4" t="s">
        <v>394</v>
      </c>
      <c r="B19" s="4" t="s">
        <v>395</v>
      </c>
      <c r="C19" s="4" t="s">
        <v>396</v>
      </c>
      <c r="D19" s="4" t="s">
        <v>397</v>
      </c>
    </row>
    <row r="20" spans="1:4">
      <c r="A20" s="4" t="s">
        <v>398</v>
      </c>
      <c r="B20" s="4" t="s">
        <v>48</v>
      </c>
      <c r="C20" s="4" t="s">
        <v>48</v>
      </c>
      <c r="D20" s="4" t="s">
        <v>382</v>
      </c>
    </row>
    <row r="21" spans="1:4">
      <c r="A21" s="4" t="s">
        <v>399</v>
      </c>
      <c r="B21" s="4" t="s">
        <v>48</v>
      </c>
      <c r="C21" s="4" t="s">
        <v>400</v>
      </c>
      <c r="D21" s="4" t="s">
        <v>48</v>
      </c>
    </row>
    <row r="22" spans="1:4">
      <c r="A22" s="4" t="s">
        <v>401</v>
      </c>
      <c r="B22" s="4" t="s">
        <v>48</v>
      </c>
      <c r="C22" s="4" t="s">
        <v>48</v>
      </c>
      <c r="D22" s="4" t="s">
        <v>48</v>
      </c>
    </row>
    <row r="23" spans="1:4">
      <c r="A23" s="4" t="s">
        <v>402</v>
      </c>
      <c r="B23" s="10" t="n">
        <v>0.02415</v>
      </c>
      <c r="C23" s="4" t="s">
        <v>395</v>
      </c>
      <c r="D23" s="4" t="s">
        <v>396</v>
      </c>
    </row>
    <row r="24" spans="1:4">
      <c r="A24" s="4" t="s">
        <v>311</v>
      </c>
    </row>
    <row r="25" spans="1:4">
      <c r="A25" s="4" t="s">
        <v>403</v>
      </c>
      <c r="B25" s="11" t="n">
        <v>0.0032</v>
      </c>
      <c r="C25" s="11" t="n">
        <v>0.0032</v>
      </c>
      <c r="D25" s="11" t="n">
        <v>0.0032</v>
      </c>
    </row>
    <row r="26" spans="1:4">
      <c r="A26" s="4" t="s">
        <v>403</v>
      </c>
      <c r="B26" s="11" t="n">
        <v>0.0032</v>
      </c>
      <c r="C26" s="11" t="n">
        <v>0.0032</v>
      </c>
      <c r="D26" s="11" t="n">
        <v>0.0032</v>
      </c>
    </row>
    <row r="27" spans="1:4">
      <c r="A27" s="4" t="s">
        <v>314</v>
      </c>
    </row>
    <row r="28" spans="1:4">
      <c r="A28" s="4" t="s">
        <v>403</v>
      </c>
      <c r="B28" s="11" t="n">
        <v>0.075</v>
      </c>
      <c r="C28" s="11" t="n">
        <v>0.075</v>
      </c>
      <c r="D28" s="11" t="n">
        <v>0.25</v>
      </c>
    </row>
    <row r="29" spans="1:4">
      <c r="A29" s="4" t="s">
        <v>403</v>
      </c>
      <c r="B29" s="11" t="n">
        <v>0.075</v>
      </c>
      <c r="C29" s="11" t="n">
        <v>0.075</v>
      </c>
      <c r="D29" s="11" t="n">
        <v>0.0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30"/>
  </cols>
  <sheetData>
    <row r="1" spans="1:2">
      <c r="A1" s="1" t="s">
        <v>404</v>
      </c>
      <c r="B1" s="2" t="s">
        <v>1</v>
      </c>
    </row>
    <row r="2" spans="1:2">
      <c r="B2" s="2" t="s">
        <v>405</v>
      </c>
    </row>
    <row r="3" spans="1:2">
      <c r="A3" s="4" t="s">
        <v>369</v>
      </c>
      <c r="B3" s="6" t="n">
        <v>40360537</v>
      </c>
    </row>
    <row r="4" spans="1:2">
      <c r="A4" s="4" t="s">
        <v>406</v>
      </c>
      <c r="B4" s="6" t="n">
        <v>41596295</v>
      </c>
    </row>
    <row r="5" spans="1:2">
      <c r="A5" s="4" t="s">
        <v>407</v>
      </c>
    </row>
    <row r="6" spans="1:2">
      <c r="A6" s="4" t="s">
        <v>408</v>
      </c>
      <c r="B6" s="10" t="n">
        <v>0.0032</v>
      </c>
    </row>
    <row r="7" spans="1:2">
      <c r="A7" s="4" t="s">
        <v>369</v>
      </c>
      <c r="B7" s="6" t="n">
        <v>8190411</v>
      </c>
    </row>
    <row r="8" spans="1:2">
      <c r="A8" s="4" t="s">
        <v>409</v>
      </c>
      <c r="B8" s="4" t="s">
        <v>410</v>
      </c>
    </row>
    <row r="9" spans="1:2">
      <c r="A9" s="4" t="s">
        <v>406</v>
      </c>
      <c r="B9" s="6" t="n">
        <v>8190411</v>
      </c>
    </row>
    <row r="10" spans="1:2">
      <c r="A10" s="4" t="s">
        <v>411</v>
      </c>
    </row>
    <row r="11" spans="1:2">
      <c r="A11" s="4" t="s">
        <v>408</v>
      </c>
      <c r="B11" s="10" t="n">
        <v>0.02131</v>
      </c>
    </row>
    <row r="12" spans="1:2">
      <c r="A12" s="4" t="s">
        <v>369</v>
      </c>
      <c r="B12" s="6" t="n">
        <v>25120126</v>
      </c>
    </row>
    <row r="13" spans="1:2">
      <c r="A13" s="4" t="s">
        <v>409</v>
      </c>
      <c r="B13" s="4" t="s">
        <v>412</v>
      </c>
    </row>
    <row r="14" spans="1:2">
      <c r="A14" s="4" t="s">
        <v>406</v>
      </c>
      <c r="B14" s="6" t="n">
        <v>26355884</v>
      </c>
    </row>
    <row r="15" spans="1:2">
      <c r="A15" s="4" t="s">
        <v>413</v>
      </c>
    </row>
    <row r="16" spans="1:2">
      <c r="A16" s="4" t="s">
        <v>408</v>
      </c>
      <c r="B16" s="10" t="n">
        <v>0.075</v>
      </c>
    </row>
    <row r="17" spans="1:2">
      <c r="A17" s="4" t="s">
        <v>369</v>
      </c>
      <c r="B17" s="6" t="n">
        <v>3600000</v>
      </c>
    </row>
    <row r="18" spans="1:2">
      <c r="A18" s="4" t="s">
        <v>409</v>
      </c>
      <c r="B18" s="4" t="s">
        <v>414</v>
      </c>
    </row>
    <row r="19" spans="1:2">
      <c r="A19" s="4" t="s">
        <v>406</v>
      </c>
      <c r="B19" s="6" t="n">
        <v>3600000</v>
      </c>
    </row>
    <row r="20" spans="1:2">
      <c r="A20" s="4" t="s">
        <v>415</v>
      </c>
    </row>
    <row r="21" spans="1:2">
      <c r="A21" s="4" t="s">
        <v>408</v>
      </c>
      <c r="B21" s="10" t="n">
        <v>0.075</v>
      </c>
    </row>
    <row r="22" spans="1:2">
      <c r="A22" s="4" t="s">
        <v>369</v>
      </c>
      <c r="B22" s="6" t="n">
        <v>3450000</v>
      </c>
    </row>
    <row r="23" spans="1:2">
      <c r="A23" s="4" t="s">
        <v>409</v>
      </c>
      <c r="B23" s="4" t="s">
        <v>416</v>
      </c>
    </row>
    <row r="24" spans="1:2">
      <c r="A24" s="4" t="s">
        <v>406</v>
      </c>
      <c r="B24" s="6" t="n">
        <v>34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s>
  <sheetData>
    <row r="1" spans="1:6">
      <c r="A1" s="1" t="s">
        <v>417</v>
      </c>
      <c r="B1" s="2" t="s">
        <v>1</v>
      </c>
      <c r="C1" s="2" t="s">
        <v>298</v>
      </c>
    </row>
    <row r="2" spans="1:6">
      <c r="B2" s="2" t="s">
        <v>2</v>
      </c>
      <c r="C2" s="2" t="s">
        <v>318</v>
      </c>
      <c r="D2" s="2" t="s">
        <v>418</v>
      </c>
      <c r="E2" s="2" t="s">
        <v>419</v>
      </c>
      <c r="F2" s="2" t="s">
        <v>420</v>
      </c>
    </row>
    <row r="3" spans="1:6">
      <c r="A3" s="4" t="s">
        <v>421</v>
      </c>
      <c r="B3" s="6" t="n">
        <v>10944112</v>
      </c>
    </row>
    <row r="4" spans="1:6">
      <c r="A4" s="4" t="s">
        <v>422</v>
      </c>
      <c r="B4" s="6" t="n">
        <v>1276066</v>
      </c>
    </row>
    <row r="5" spans="1:6">
      <c r="A5" s="4" t="s">
        <v>311</v>
      </c>
    </row>
    <row r="6" spans="1:6">
      <c r="A6" s="4" t="s">
        <v>423</v>
      </c>
      <c r="B6" s="7" t="n">
        <v>2131</v>
      </c>
    </row>
    <row r="7" spans="1:6">
      <c r="A7" s="4" t="s">
        <v>314</v>
      </c>
    </row>
    <row r="8" spans="1:6">
      <c r="A8" s="4" t="s">
        <v>423</v>
      </c>
      <c r="B8" s="10" t="n">
        <v>0.24</v>
      </c>
    </row>
    <row r="9" spans="1:6">
      <c r="A9" s="4" t="s">
        <v>424</v>
      </c>
    </row>
    <row r="10" spans="1:6">
      <c r="A10" s="4" t="s">
        <v>422</v>
      </c>
      <c r="C10" s="6" t="n">
        <v>616000</v>
      </c>
      <c r="D10" s="4" t="s">
        <v>48</v>
      </c>
      <c r="E10" s="6" t="n">
        <v>293336</v>
      </c>
      <c r="F10" s="6" t="n">
        <v>100000</v>
      </c>
    </row>
    <row r="11" spans="1:6">
      <c r="A11" s="4" t="s">
        <v>423</v>
      </c>
      <c r="C11" s="9" t="n">
        <v>0.24</v>
      </c>
      <c r="D11" s="4" t="s">
        <v>48</v>
      </c>
      <c r="E11" s="10" t="n">
        <v>0.02131</v>
      </c>
      <c r="F11" s="9" t="n">
        <v>0.24</v>
      </c>
    </row>
    <row r="12" spans="1:6">
      <c r="A12" s="4" t="s">
        <v>425</v>
      </c>
      <c r="C12" s="4" t="s">
        <v>426</v>
      </c>
      <c r="E12" s="4" t="s">
        <v>427</v>
      </c>
      <c r="F12" s="4" t="s">
        <v>428</v>
      </c>
    </row>
    <row r="13" spans="1:6">
      <c r="A13" s="4" t="s">
        <v>429</v>
      </c>
    </row>
    <row r="14" spans="1:6">
      <c r="A14" s="4" t="s">
        <v>422</v>
      </c>
      <c r="C14" s="6" t="n">
        <v>62500</v>
      </c>
    </row>
    <row r="15" spans="1:6">
      <c r="A15" s="4" t="s">
        <v>423</v>
      </c>
      <c r="C15" s="9" t="n">
        <v>0.24</v>
      </c>
    </row>
    <row r="16" spans="1:6">
      <c r="A16" s="4" t="s">
        <v>425</v>
      </c>
      <c r="C16" s="4" t="s">
        <v>428</v>
      </c>
    </row>
    <row r="17" spans="1:6">
      <c r="A17" s="4" t="s">
        <v>430</v>
      </c>
    </row>
    <row r="18" spans="1:6">
      <c r="A18" s="4" t="s">
        <v>422</v>
      </c>
      <c r="C18" s="6" t="n">
        <v>94000</v>
      </c>
    </row>
    <row r="19" spans="1:6">
      <c r="A19" s="4" t="s">
        <v>423</v>
      </c>
      <c r="C19" s="9" t="n">
        <v>0.1</v>
      </c>
    </row>
    <row r="20" spans="1:6">
      <c r="A20" s="4" t="s">
        <v>425</v>
      </c>
      <c r="C20" s="4" t="s">
        <v>431</v>
      </c>
    </row>
    <row r="21" spans="1:6">
      <c r="A21" s="4" t="s">
        <v>432</v>
      </c>
    </row>
    <row r="22" spans="1:6">
      <c r="A22" s="4" t="s">
        <v>422</v>
      </c>
      <c r="C22" s="6" t="n">
        <v>62500</v>
      </c>
    </row>
    <row r="23" spans="1:6">
      <c r="A23" s="4" t="s">
        <v>423</v>
      </c>
      <c r="C23" s="9" t="n">
        <v>0.24</v>
      </c>
    </row>
    <row r="24" spans="1:6">
      <c r="A24" s="4" t="s">
        <v>425</v>
      </c>
      <c r="C24" s="4" t="s">
        <v>433</v>
      </c>
    </row>
    <row r="25" spans="1:6">
      <c r="A25" s="4" t="s">
        <v>434</v>
      </c>
    </row>
    <row r="26" spans="1:6">
      <c r="A26" s="4" t="s">
        <v>422</v>
      </c>
      <c r="C26" s="6" t="n">
        <v>47730</v>
      </c>
    </row>
    <row r="27" spans="1:6">
      <c r="A27" s="4" t="s">
        <v>423</v>
      </c>
      <c r="C27" s="9" t="n">
        <v>0.1</v>
      </c>
    </row>
    <row r="28" spans="1:6">
      <c r="A28" s="4" t="s">
        <v>425</v>
      </c>
      <c r="C28" s="4" t="s">
        <v>435</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6"/>
    <col customWidth="1" max="3" min="3" width="22"/>
  </cols>
  <sheetData>
    <row r="1" spans="1:3">
      <c r="A1" s="1" t="s">
        <v>436</v>
      </c>
      <c r="B1" s="2" t="s">
        <v>1</v>
      </c>
      <c r="C1" s="2" t="s">
        <v>298</v>
      </c>
    </row>
    <row r="2" spans="1:3">
      <c r="B2" s="2" t="s">
        <v>2</v>
      </c>
      <c r="C2" s="2" t="s">
        <v>28</v>
      </c>
    </row>
    <row r="3" spans="1:3">
      <c r="A3" s="4" t="s">
        <v>60</v>
      </c>
      <c r="B3" s="8" t="n">
        <v>0.001</v>
      </c>
      <c r="C3" s="8" t="n">
        <v>0.001</v>
      </c>
    </row>
    <row r="4" spans="1:3">
      <c r="A4" s="4" t="s">
        <v>61</v>
      </c>
      <c r="B4" s="6" t="n">
        <v>200000000</v>
      </c>
      <c r="C4" s="6" t="n">
        <v>200000000</v>
      </c>
    </row>
    <row r="5" spans="1:3">
      <c r="A5" s="4" t="s">
        <v>437</v>
      </c>
      <c r="C5" s="7" t="n">
        <v>22900</v>
      </c>
    </row>
    <row r="6" spans="1:3">
      <c r="A6" s="4" t="s">
        <v>438</v>
      </c>
      <c r="B6" s="6" t="n">
        <v>1276066</v>
      </c>
      <c r="C6" s="6" t="n">
        <v>10944112</v>
      </c>
    </row>
    <row r="7" spans="1:3">
      <c r="A7" s="4" t="s">
        <v>439</v>
      </c>
      <c r="C7" s="6" t="n">
        <v>2750000</v>
      </c>
    </row>
    <row r="8" spans="1:3">
      <c r="A8" s="4" t="s">
        <v>440</v>
      </c>
      <c r="C8" s="8" t="n">
        <v>0.01</v>
      </c>
    </row>
    <row r="9" spans="1:3">
      <c r="A9" s="4" t="s">
        <v>441</v>
      </c>
      <c r="C9" s="7" t="n">
        <v>409525</v>
      </c>
    </row>
    <row r="10" spans="1:3">
      <c r="A10" s="4" t="s">
        <v>347</v>
      </c>
      <c r="B10" s="7" t="n">
        <v>7911</v>
      </c>
      <c r="C10" s="7" t="n">
        <v>6187</v>
      </c>
    </row>
    <row r="11" spans="1:3">
      <c r="A11" s="4" t="s">
        <v>301</v>
      </c>
      <c r="B11" s="4" t="s">
        <v>302</v>
      </c>
      <c r="C11" s="9" t="n">
        <v>0.03</v>
      </c>
    </row>
    <row r="12" spans="1:3">
      <c r="A12" s="4" t="s">
        <v>303</v>
      </c>
      <c r="B12" s="4" t="s">
        <v>304</v>
      </c>
    </row>
    <row r="13" spans="1:3">
      <c r="A13" s="4" t="s">
        <v>305</v>
      </c>
      <c r="B13" s="4" t="s">
        <v>306</v>
      </c>
    </row>
    <row r="14" spans="1:3">
      <c r="A14" s="4" t="s">
        <v>307</v>
      </c>
      <c r="B14" s="4" t="s">
        <v>308</v>
      </c>
      <c r="C14" s="4" t="s">
        <v>308</v>
      </c>
    </row>
    <row r="15" spans="1:3">
      <c r="A15" s="4" t="s">
        <v>311</v>
      </c>
    </row>
    <row r="16" spans="1:3">
      <c r="A16" s="4" t="s">
        <v>303</v>
      </c>
      <c r="C16" s="4" t="s">
        <v>312</v>
      </c>
    </row>
    <row r="17" spans="1:3">
      <c r="A17" s="4" t="s">
        <v>305</v>
      </c>
      <c r="C17" s="4" t="s">
        <v>313</v>
      </c>
    </row>
    <row r="18" spans="1:3">
      <c r="A18" s="4" t="s">
        <v>314</v>
      </c>
    </row>
    <row r="19" spans="1:3">
      <c r="A19" s="4" t="s">
        <v>303</v>
      </c>
      <c r="C19" s="4" t="s">
        <v>315</v>
      </c>
    </row>
    <row r="20" spans="1:3">
      <c r="A20" s="4" t="s">
        <v>305</v>
      </c>
      <c r="C20"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442</v>
      </c>
      <c r="B1" s="2" t="s">
        <v>1</v>
      </c>
      <c r="C1" s="2" t="s">
        <v>298</v>
      </c>
    </row>
    <row r="2" spans="1:3">
      <c r="B2" s="2" t="s">
        <v>2</v>
      </c>
      <c r="C2" s="2" t="s">
        <v>28</v>
      </c>
    </row>
    <row r="3" spans="1:3">
      <c r="A3" s="4" t="s">
        <v>443</v>
      </c>
    </row>
    <row r="4" spans="1:3">
      <c r="A4" s="4" t="s">
        <v>444</v>
      </c>
      <c r="B4" s="4" t="s">
        <v>445</v>
      </c>
      <c r="C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s="1" t="s">
        <v>447</v>
      </c>
      <c r="B1" s="2" t="s">
        <v>1</v>
      </c>
      <c r="C1" s="2" t="s">
        <v>298</v>
      </c>
    </row>
    <row r="2" spans="1:3">
      <c r="B2" s="2" t="s">
        <v>2</v>
      </c>
      <c r="C2" s="2" t="s">
        <v>28</v>
      </c>
    </row>
    <row r="3" spans="1:3">
      <c r="A3" s="4" t="s">
        <v>448</v>
      </c>
    </row>
    <row r="4" spans="1:3">
      <c r="A4" s="4" t="s">
        <v>322</v>
      </c>
      <c r="B4" s="4" t="s">
        <v>449</v>
      </c>
      <c r="C4" s="4" t="s">
        <v>450</v>
      </c>
    </row>
    <row r="5" spans="1:3">
      <c r="A5" s="4" t="s">
        <v>451</v>
      </c>
      <c r="B5" s="4" t="s">
        <v>452</v>
      </c>
      <c r="C5" s="4" t="s">
        <v>453</v>
      </c>
    </row>
    <row r="6" spans="1:3">
      <c r="A6" s="4" t="s">
        <v>454</v>
      </c>
    </row>
    <row r="7" spans="1:3">
      <c r="A7" s="4" t="s">
        <v>322</v>
      </c>
      <c r="B7" s="4" t="s">
        <v>48</v>
      </c>
      <c r="C7" s="4" t="s">
        <v>455</v>
      </c>
    </row>
    <row r="8" spans="1:3">
      <c r="A8" s="4" t="s">
        <v>451</v>
      </c>
      <c r="B8" s="4" t="s">
        <v>456</v>
      </c>
      <c r="C8" s="4" t="s">
        <v>457</v>
      </c>
    </row>
    <row r="9" spans="1:3">
      <c r="A9" s="4" t="s">
        <v>458</v>
      </c>
    </row>
    <row r="10" spans="1:3">
      <c r="A10" s="4" t="s">
        <v>322</v>
      </c>
      <c r="B10" s="4" t="s">
        <v>48</v>
      </c>
      <c r="C10" s="4" t="s">
        <v>459</v>
      </c>
    </row>
    <row r="11" spans="1:3">
      <c r="A11" s="4" t="s">
        <v>451</v>
      </c>
      <c r="B11" s="4" t="s">
        <v>460</v>
      </c>
      <c r="C11" s="4" t="s">
        <v>461</v>
      </c>
    </row>
    <row r="12" spans="1:3">
      <c r="A12" s="4" t="s">
        <v>462</v>
      </c>
    </row>
    <row r="13" spans="1:3">
      <c r="A13" s="4" t="s">
        <v>322</v>
      </c>
      <c r="B13" s="4" t="s">
        <v>48</v>
      </c>
      <c r="C13" s="4" t="s">
        <v>463</v>
      </c>
    </row>
    <row r="14" spans="1:3">
      <c r="A14" s="4" t="s">
        <v>451</v>
      </c>
      <c r="B14" s="4" t="s">
        <v>464</v>
      </c>
      <c r="C1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2"/>
  </cols>
  <sheetData>
    <row r="1" spans="1:6">
      <c r="A1" s="1" t="s">
        <v>88</v>
      </c>
      <c r="B1" s="2" t="s">
        <v>89</v>
      </c>
      <c r="C1" s="2" t="s">
        <v>90</v>
      </c>
      <c r="D1" s="2" t="s">
        <v>91</v>
      </c>
      <c r="E1" s="2" t="s">
        <v>92</v>
      </c>
      <c r="F1" s="2" t="s">
        <v>78</v>
      </c>
    </row>
    <row r="2" spans="1:6">
      <c r="A2" s="4" t="s">
        <v>93</v>
      </c>
      <c r="B2" s="6" t="n">
        <v>83000498</v>
      </c>
      <c r="C2" s="4" t="s">
        <v>48</v>
      </c>
    </row>
    <row r="3" spans="1:6">
      <c r="A3" s="4" t="s">
        <v>94</v>
      </c>
      <c r="B3" s="7" t="n">
        <v>83001</v>
      </c>
      <c r="C3" s="4" t="s">
        <v>48</v>
      </c>
      <c r="D3" s="7" t="n">
        <v>7985860</v>
      </c>
      <c r="E3" s="7" t="n">
        <v>-10584896</v>
      </c>
      <c r="F3" s="7" t="n">
        <v>-2516035</v>
      </c>
    </row>
    <row r="4" spans="1:6">
      <c r="A4" s="4" t="s">
        <v>95</v>
      </c>
      <c r="B4" s="4" t="s">
        <v>48</v>
      </c>
      <c r="C4" s="4" t="s">
        <v>48</v>
      </c>
      <c r="D4" s="6" t="n">
        <v>195923</v>
      </c>
      <c r="E4" s="4" t="s">
        <v>48</v>
      </c>
      <c r="F4" s="6" t="n">
        <v>195923</v>
      </c>
    </row>
    <row r="5" spans="1:6">
      <c r="A5" s="4" t="s">
        <v>96</v>
      </c>
      <c r="B5" s="6" t="n">
        <v>100000</v>
      </c>
      <c r="C5" s="4" t="s">
        <v>48</v>
      </c>
    </row>
    <row r="6" spans="1:6">
      <c r="A6" s="4" t="s">
        <v>97</v>
      </c>
      <c r="B6" s="7" t="n">
        <v>100</v>
      </c>
      <c r="C6" s="4" t="s">
        <v>48</v>
      </c>
      <c r="D6" s="6" t="n">
        <v>8400</v>
      </c>
      <c r="E6" s="4" t="s">
        <v>48</v>
      </c>
      <c r="F6" s="6" t="n">
        <v>8500</v>
      </c>
    </row>
    <row r="7" spans="1:6">
      <c r="A7" s="4" t="s">
        <v>98</v>
      </c>
      <c r="B7" s="6" t="n">
        <v>242559</v>
      </c>
    </row>
    <row r="8" spans="1:6">
      <c r="A8" s="4" t="s">
        <v>99</v>
      </c>
      <c r="B8" s="7" t="n">
        <v>242</v>
      </c>
      <c r="C8" s="4" t="s">
        <v>48</v>
      </c>
      <c r="D8" s="6" t="n">
        <v>-242</v>
      </c>
      <c r="E8" s="4" t="s">
        <v>48</v>
      </c>
      <c r="F8" s="4" t="s">
        <v>48</v>
      </c>
    </row>
    <row r="9" spans="1:6">
      <c r="A9" s="4" t="s">
        <v>100</v>
      </c>
      <c r="B9" s="4" t="s">
        <v>48</v>
      </c>
      <c r="C9" s="4" t="s">
        <v>48</v>
      </c>
      <c r="D9" s="6" t="n">
        <v>93500</v>
      </c>
      <c r="E9" s="4" t="s">
        <v>48</v>
      </c>
      <c r="F9" s="6" t="n">
        <v>93500</v>
      </c>
    </row>
    <row r="10" spans="1:6">
      <c r="A10" s="4" t="s">
        <v>101</v>
      </c>
      <c r="B10" s="4" t="s">
        <v>48</v>
      </c>
      <c r="C10" s="6" t="n">
        <v>50000</v>
      </c>
    </row>
    <row r="11" spans="1:6">
      <c r="A11" s="4" t="s">
        <v>102</v>
      </c>
      <c r="B11" s="4" t="s">
        <v>48</v>
      </c>
      <c r="C11" s="7" t="n">
        <v>50</v>
      </c>
      <c r="D11" s="6" t="n">
        <v>499950</v>
      </c>
      <c r="E11" s="4" t="s">
        <v>48</v>
      </c>
      <c r="F11" s="6" t="n">
        <v>500000</v>
      </c>
    </row>
    <row r="12" spans="1:6">
      <c r="A12" s="4" t="s">
        <v>103</v>
      </c>
      <c r="B12" s="4" t="s">
        <v>48</v>
      </c>
      <c r="C12" s="4" t="s">
        <v>48</v>
      </c>
      <c r="D12" s="4" t="s">
        <v>48</v>
      </c>
      <c r="E12" s="4" t="s">
        <v>48</v>
      </c>
      <c r="F12" s="4" t="s">
        <v>48</v>
      </c>
    </row>
    <row r="13" spans="1:6">
      <c r="A13" s="4" t="s">
        <v>85</v>
      </c>
      <c r="B13" s="4" t="s">
        <v>48</v>
      </c>
      <c r="C13" s="4" t="s">
        <v>48</v>
      </c>
      <c r="D13" s="4" t="s">
        <v>48</v>
      </c>
      <c r="E13" s="6" t="n">
        <v>-1102627</v>
      </c>
      <c r="F13" s="6" t="n">
        <v>-1102627</v>
      </c>
    </row>
    <row r="14" spans="1:6">
      <c r="A14" s="4" t="s">
        <v>104</v>
      </c>
      <c r="B14" s="6" t="n">
        <v>83343057</v>
      </c>
      <c r="C14" s="6" t="n">
        <v>50000</v>
      </c>
    </row>
    <row r="15" spans="1:6">
      <c r="A15" s="4" t="s">
        <v>105</v>
      </c>
      <c r="B15" s="7" t="n">
        <v>83343</v>
      </c>
      <c r="C15" s="7" t="n">
        <v>50</v>
      </c>
      <c r="D15" s="6" t="n">
        <v>8783391</v>
      </c>
      <c r="E15" s="6" t="n">
        <v>-11687523</v>
      </c>
      <c r="F15" s="6" t="n">
        <v>-2820739</v>
      </c>
    </row>
    <row r="16" spans="1:6">
      <c r="A16" s="4" t="s">
        <v>95</v>
      </c>
      <c r="B16" s="4" t="s">
        <v>48</v>
      </c>
      <c r="C16" s="4" t="s">
        <v>48</v>
      </c>
      <c r="D16" s="6" t="n">
        <v>20562</v>
      </c>
      <c r="E16" s="4" t="s">
        <v>48</v>
      </c>
      <c r="F16" s="6" t="n">
        <v>20562</v>
      </c>
    </row>
    <row r="17" spans="1:6">
      <c r="A17" s="4" t="s">
        <v>103</v>
      </c>
      <c r="B17" s="4" t="s">
        <v>48</v>
      </c>
      <c r="C17" s="4" t="s">
        <v>48</v>
      </c>
      <c r="D17" s="4" t="s">
        <v>48</v>
      </c>
      <c r="E17" s="6" t="n">
        <v>-30028</v>
      </c>
      <c r="F17" s="6" t="n">
        <v>-30028</v>
      </c>
    </row>
    <row r="18" spans="1:6">
      <c r="A18" s="4" t="s">
        <v>106</v>
      </c>
      <c r="B18" s="6" t="n">
        <v>1200000</v>
      </c>
    </row>
    <row r="19" spans="1:6">
      <c r="A19" s="4" t="s">
        <v>107</v>
      </c>
      <c r="B19" s="7" t="n">
        <v>1200</v>
      </c>
      <c r="C19" s="4" t="s">
        <v>48</v>
      </c>
      <c r="D19" s="6" t="n">
        <v>64600</v>
      </c>
      <c r="E19" s="4" t="s">
        <v>48</v>
      </c>
      <c r="F19" s="6" t="n">
        <v>65800</v>
      </c>
    </row>
    <row r="20" spans="1:6">
      <c r="A20" s="4" t="s">
        <v>108</v>
      </c>
      <c r="B20" s="6" t="n">
        <v>3066270</v>
      </c>
    </row>
    <row r="21" spans="1:6">
      <c r="A21" s="4" t="s">
        <v>109</v>
      </c>
      <c r="B21" s="7" t="n">
        <v>3067</v>
      </c>
      <c r="C21" s="4" t="s">
        <v>48</v>
      </c>
      <c r="D21" s="6" t="n">
        <v>74613</v>
      </c>
      <c r="E21" s="4" t="s">
        <v>48</v>
      </c>
      <c r="F21" s="6" t="n">
        <v>77680</v>
      </c>
    </row>
    <row r="22" spans="1:6">
      <c r="A22" s="4" t="s">
        <v>110</v>
      </c>
      <c r="B22" s="6" t="n">
        <v>7500000</v>
      </c>
    </row>
    <row r="23" spans="1:6">
      <c r="A23" s="4" t="s">
        <v>111</v>
      </c>
      <c r="B23" s="7" t="n">
        <v>7500</v>
      </c>
      <c r="C23" s="4" t="s">
        <v>48</v>
      </c>
      <c r="D23" s="6" t="n">
        <v>367500</v>
      </c>
      <c r="E23" s="4" t="s">
        <v>48</v>
      </c>
      <c r="F23" s="6" t="n">
        <v>375000</v>
      </c>
    </row>
    <row r="24" spans="1:6">
      <c r="A24" s="4" t="s">
        <v>85</v>
      </c>
      <c r="B24" s="4" t="s">
        <v>48</v>
      </c>
      <c r="C24" s="4" t="s">
        <v>48</v>
      </c>
      <c r="D24" s="4" t="s">
        <v>48</v>
      </c>
      <c r="E24" s="6" t="n">
        <v>-664821</v>
      </c>
      <c r="F24" s="6" t="n">
        <v>-664821</v>
      </c>
    </row>
    <row r="25" spans="1:6">
      <c r="A25" s="4" t="s">
        <v>112</v>
      </c>
      <c r="B25" s="6" t="n">
        <v>95109327</v>
      </c>
      <c r="C25" s="6" t="n">
        <v>50000</v>
      </c>
    </row>
    <row r="26" spans="1:6">
      <c r="A26" s="4" t="s">
        <v>113</v>
      </c>
      <c r="B26" s="7" t="n">
        <v>95110</v>
      </c>
      <c r="C26" s="7" t="n">
        <v>50</v>
      </c>
      <c r="D26" s="7" t="n">
        <v>9310666</v>
      </c>
      <c r="E26" s="7" t="n">
        <v>-12382372</v>
      </c>
      <c r="F26" s="7" t="n">
        <v>-29765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66</v>
      </c>
      <c r="B1" s="2" t="s">
        <v>2</v>
      </c>
      <c r="C1" s="2" t="s">
        <v>28</v>
      </c>
    </row>
    <row r="2" spans="1:3">
      <c r="A2" s="4" t="s">
        <v>443</v>
      </c>
    </row>
    <row r="3" spans="1:3">
      <c r="A3" s="4" t="s">
        <v>128</v>
      </c>
      <c r="B3" s="4" t="s">
        <v>467</v>
      </c>
      <c r="C3" s="4" t="s">
        <v>4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469</v>
      </c>
      <c r="B1" s="2" t="s">
        <v>1</v>
      </c>
      <c r="C1" s="2" t="s">
        <v>298</v>
      </c>
    </row>
    <row r="2" spans="1:3">
      <c r="B2" s="2" t="s">
        <v>2</v>
      </c>
      <c r="C2" s="2" t="s">
        <v>28</v>
      </c>
    </row>
    <row r="3" spans="1:3">
      <c r="A3" s="3" t="s">
        <v>470</v>
      </c>
    </row>
    <row r="4" spans="1:3">
      <c r="A4" s="4" t="s">
        <v>471</v>
      </c>
      <c r="C4" s="7" t="n">
        <v>93500</v>
      </c>
    </row>
    <row r="5" spans="1:3">
      <c r="A5" s="4" t="s">
        <v>472</v>
      </c>
      <c r="B5" s="7" t="n">
        <v>19726</v>
      </c>
    </row>
    <row r="6" spans="1:3">
      <c r="A6" s="4" t="s">
        <v>473</v>
      </c>
      <c r="B6" s="7" t="n">
        <v>327484</v>
      </c>
      <c r="C6" s="7" t="n">
        <v>4416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474</v>
      </c>
      <c r="B1" s="2" t="s">
        <v>1</v>
      </c>
      <c r="C1" s="2" t="s">
        <v>298</v>
      </c>
    </row>
    <row r="2" spans="1:3">
      <c r="B2" s="2" t="s">
        <v>2</v>
      </c>
      <c r="C2" s="2" t="s">
        <v>28</v>
      </c>
    </row>
    <row r="3" spans="1:3">
      <c r="A3" s="4" t="s">
        <v>475</v>
      </c>
      <c r="B3" s="7" t="n">
        <v>6700</v>
      </c>
    </row>
    <row r="4" spans="1:3">
      <c r="A4" s="4" t="s">
        <v>476</v>
      </c>
      <c r="B4" s="6" t="n">
        <v>4300</v>
      </c>
    </row>
    <row r="5" spans="1:3">
      <c r="A5" s="4" t="s">
        <v>477</v>
      </c>
      <c r="B5" s="6" t="n">
        <v>2600</v>
      </c>
    </row>
    <row r="6" spans="1:3">
      <c r="A6" s="4" t="s">
        <v>478</v>
      </c>
      <c r="B6" s="6" t="n">
        <v>2600</v>
      </c>
    </row>
    <row r="7" spans="1:3">
      <c r="A7" s="4" t="s">
        <v>479</v>
      </c>
      <c r="B7" s="6" t="n">
        <v>2300</v>
      </c>
    </row>
    <row r="8" spans="1:3">
      <c r="A8" s="4" t="s">
        <v>480</v>
      </c>
      <c r="B8" s="6" t="n">
        <v>7100</v>
      </c>
    </row>
    <row r="9" spans="1:3">
      <c r="A9" s="4" t="s">
        <v>481</v>
      </c>
    </row>
    <row r="10" spans="1:3">
      <c r="A10" s="4" t="s">
        <v>482</v>
      </c>
      <c r="B10" s="7" t="n">
        <v>5006</v>
      </c>
      <c r="C10" s="7" t="n">
        <v>79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4</v>
      </c>
      <c r="B1" s="2" t="s">
        <v>1</v>
      </c>
    </row>
    <row r="2" spans="1:3">
      <c r="B2" s="2" t="s">
        <v>2</v>
      </c>
      <c r="C2" s="2" t="s">
        <v>70</v>
      </c>
    </row>
    <row r="3" spans="1:3">
      <c r="A3" s="3" t="s">
        <v>115</v>
      </c>
    </row>
    <row r="4" spans="1:3">
      <c r="A4" s="4" t="s">
        <v>116</v>
      </c>
      <c r="B4" s="7" t="n">
        <v>-664821</v>
      </c>
      <c r="C4" s="7" t="n">
        <v>-788211</v>
      </c>
    </row>
    <row r="5" spans="1:3">
      <c r="A5" s="3" t="s">
        <v>117</v>
      </c>
    </row>
    <row r="6" spans="1:3">
      <c r="A6" s="4" t="s">
        <v>118</v>
      </c>
      <c r="B6" s="6" t="n">
        <v>19136</v>
      </c>
      <c r="C6" s="6" t="n">
        <v>27118</v>
      </c>
    </row>
    <row r="7" spans="1:3">
      <c r="A7" s="4" t="s">
        <v>119</v>
      </c>
      <c r="B7" s="4" t="s">
        <v>48</v>
      </c>
      <c r="C7" s="6" t="n">
        <v>20050</v>
      </c>
    </row>
    <row r="8" spans="1:3">
      <c r="A8" s="4" t="s">
        <v>120</v>
      </c>
      <c r="B8" s="6" t="n">
        <v>52</v>
      </c>
      <c r="C8" s="6" t="n">
        <v>7249</v>
      </c>
    </row>
    <row r="9" spans="1:3">
      <c r="A9" s="4" t="s">
        <v>121</v>
      </c>
      <c r="B9" s="6" t="n">
        <v>65800</v>
      </c>
      <c r="C9" s="4" t="s">
        <v>48</v>
      </c>
    </row>
    <row r="10" spans="1:3">
      <c r="A10" s="4" t="s">
        <v>122</v>
      </c>
      <c r="B10" s="6" t="n">
        <v>20562</v>
      </c>
      <c r="C10" s="6" t="n">
        <v>157421</v>
      </c>
    </row>
    <row r="11" spans="1:3">
      <c r="A11" s="4" t="s">
        <v>123</v>
      </c>
      <c r="B11" s="4" t="s">
        <v>48</v>
      </c>
      <c r="C11" s="6" t="n">
        <v>8500</v>
      </c>
    </row>
    <row r="12" spans="1:3">
      <c r="A12" s="4" t="s">
        <v>124</v>
      </c>
      <c r="B12" s="6" t="n">
        <v>-18999</v>
      </c>
      <c r="C12" s="6" t="n">
        <v>-34836</v>
      </c>
    </row>
    <row r="13" spans="1:3">
      <c r="A13" s="4" t="s">
        <v>125</v>
      </c>
      <c r="B13" s="4" t="s">
        <v>48</v>
      </c>
      <c r="C13" s="4" t="s">
        <v>48</v>
      </c>
    </row>
    <row r="14" spans="1:3">
      <c r="A14" s="4" t="s">
        <v>126</v>
      </c>
      <c r="B14" s="6" t="n">
        <v>1724</v>
      </c>
      <c r="C14" s="6" t="n">
        <v>-21768</v>
      </c>
    </row>
    <row r="15" spans="1:3">
      <c r="A15" s="3" t="s">
        <v>127</v>
      </c>
    </row>
    <row r="16" spans="1:3">
      <c r="A16" s="4" t="s">
        <v>128</v>
      </c>
      <c r="B16" s="6" t="n">
        <v>23782</v>
      </c>
      <c r="C16" s="6" t="n">
        <v>-38502</v>
      </c>
    </row>
    <row r="17" spans="1:3">
      <c r="A17" s="4" t="s">
        <v>129</v>
      </c>
      <c r="B17" s="6" t="n">
        <v>43555</v>
      </c>
      <c r="C17" s="6" t="n">
        <v>175434</v>
      </c>
    </row>
    <row r="18" spans="1:3">
      <c r="A18" s="4" t="s">
        <v>130</v>
      </c>
      <c r="B18" s="4" t="s">
        <v>48</v>
      </c>
      <c r="C18" s="4" t="s">
        <v>48</v>
      </c>
    </row>
    <row r="19" spans="1:3">
      <c r="A19" s="4" t="s">
        <v>131</v>
      </c>
      <c r="B19" s="6" t="n">
        <v>46568</v>
      </c>
      <c r="C19" s="6" t="n">
        <v>90445</v>
      </c>
    </row>
    <row r="20" spans="1:3">
      <c r="A20" s="4" t="s">
        <v>43</v>
      </c>
      <c r="B20" s="6" t="n">
        <v>19553</v>
      </c>
      <c r="C20" s="6" t="n">
        <v>-9218</v>
      </c>
    </row>
    <row r="21" spans="1:3">
      <c r="A21" s="4" t="s">
        <v>132</v>
      </c>
      <c r="B21" s="6" t="n">
        <v>-443088</v>
      </c>
      <c r="C21" s="6" t="n">
        <v>-406318</v>
      </c>
    </row>
    <row r="22" spans="1:3">
      <c r="A22" s="3" t="s">
        <v>133</v>
      </c>
    </row>
    <row r="23" spans="1:3">
      <c r="A23" s="4" t="s">
        <v>134</v>
      </c>
      <c r="B23" s="4" t="s">
        <v>48</v>
      </c>
      <c r="C23" s="6" t="n">
        <v>-3890</v>
      </c>
    </row>
    <row r="24" spans="1:3">
      <c r="A24" s="4" t="s">
        <v>135</v>
      </c>
      <c r="B24" s="4" t="s">
        <v>48</v>
      </c>
      <c r="C24" s="4" t="s">
        <v>48</v>
      </c>
    </row>
    <row r="25" spans="1:3">
      <c r="A25" s="4" t="s">
        <v>136</v>
      </c>
      <c r="B25" s="4" t="s">
        <v>48</v>
      </c>
      <c r="C25" s="4" t="s">
        <v>48</v>
      </c>
    </row>
    <row r="26" spans="1:3">
      <c r="A26" s="4" t="s">
        <v>137</v>
      </c>
      <c r="B26" s="4" t="s">
        <v>48</v>
      </c>
      <c r="C26" s="6" t="n">
        <v>-3890</v>
      </c>
    </row>
    <row r="27" spans="1:3">
      <c r="A27" s="3" t="s">
        <v>138</v>
      </c>
    </row>
    <row r="28" spans="1:3">
      <c r="A28" s="4" t="s">
        <v>139</v>
      </c>
      <c r="B28" s="6" t="n">
        <v>77680</v>
      </c>
      <c r="C28" s="4" t="s">
        <v>48</v>
      </c>
    </row>
    <row r="29" spans="1:3">
      <c r="A29" s="4" t="s">
        <v>140</v>
      </c>
      <c r="B29" s="6" t="n">
        <v>375000</v>
      </c>
      <c r="C29" s="4" t="s">
        <v>48</v>
      </c>
    </row>
    <row r="30" spans="1:3">
      <c r="A30" s="4" t="s">
        <v>141</v>
      </c>
      <c r="B30" s="4" t="s">
        <v>48</v>
      </c>
      <c r="C30" s="6" t="n">
        <v>500000</v>
      </c>
    </row>
    <row r="31" spans="1:3">
      <c r="A31" s="4" t="s">
        <v>142</v>
      </c>
      <c r="B31" s="4" t="s">
        <v>48</v>
      </c>
      <c r="C31" s="4" t="s">
        <v>48</v>
      </c>
    </row>
    <row r="32" spans="1:3">
      <c r="A32" s="4" t="s">
        <v>143</v>
      </c>
      <c r="B32" s="6" t="n">
        <v>-10774</v>
      </c>
      <c r="C32" s="6" t="n">
        <v>-70075</v>
      </c>
    </row>
    <row r="33" spans="1:3">
      <c r="A33" s="4" t="s">
        <v>144</v>
      </c>
      <c r="B33" s="6" t="n">
        <v>441906</v>
      </c>
      <c r="C33" s="6" t="n">
        <v>429925</v>
      </c>
    </row>
    <row r="34" spans="1:3">
      <c r="A34" s="4" t="s">
        <v>145</v>
      </c>
      <c r="B34" s="6" t="n">
        <v>-1182</v>
      </c>
      <c r="C34" s="6" t="n">
        <v>19717</v>
      </c>
    </row>
    <row r="35" spans="1:3">
      <c r="A35" s="4" t="s">
        <v>146</v>
      </c>
      <c r="B35" s="6" t="n">
        <v>12305</v>
      </c>
      <c r="C35" s="6" t="n">
        <v>16185</v>
      </c>
    </row>
    <row r="36" spans="1:3">
      <c r="A36" s="4" t="s">
        <v>147</v>
      </c>
      <c r="B36" s="6" t="n">
        <v>11123</v>
      </c>
      <c r="C36" s="6" t="n">
        <v>35902</v>
      </c>
    </row>
    <row r="37" spans="1:3">
      <c r="A37" s="3" t="s">
        <v>148</v>
      </c>
    </row>
    <row r="38" spans="1:3">
      <c r="A38" s="4" t="s">
        <v>149</v>
      </c>
      <c r="B38" s="6" t="n">
        <v>32023</v>
      </c>
      <c r="C38" s="6" t="n">
        <v>75888</v>
      </c>
    </row>
    <row r="39" spans="1:3">
      <c r="A39" s="4" t="s">
        <v>150</v>
      </c>
      <c r="B39" s="4" t="s">
        <v>48</v>
      </c>
      <c r="C39" s="4" t="s">
        <v>48</v>
      </c>
    </row>
    <row r="40" spans="1:3">
      <c r="A40" s="3" t="s">
        <v>151</v>
      </c>
    </row>
    <row r="41" spans="1:3">
      <c r="A41" s="4" t="s">
        <v>152</v>
      </c>
      <c r="B41" s="6" t="n">
        <v>30028</v>
      </c>
      <c r="C41" s="6" t="n">
        <v>16329</v>
      </c>
    </row>
    <row r="42" spans="1:3">
      <c r="A42" s="4" t="s">
        <v>153</v>
      </c>
      <c r="B42" s="4" t="s">
        <v>48</v>
      </c>
      <c r="C42" s="4" t="s">
        <v>48</v>
      </c>
    </row>
    <row r="43" spans="1:3">
      <c r="A43" s="4" t="s">
        <v>154</v>
      </c>
      <c r="B43" s="4" t="s">
        <v>48</v>
      </c>
      <c r="C43" s="6" t="n">
        <v>93500</v>
      </c>
    </row>
    <row r="44" spans="1:3">
      <c r="A44" s="4" t="s">
        <v>155</v>
      </c>
      <c r="B44" s="4" t="s">
        <v>48</v>
      </c>
      <c r="C44" s="6" t="n">
        <v>8500</v>
      </c>
    </row>
    <row r="45" spans="1:3">
      <c r="A45" s="4" t="s">
        <v>156</v>
      </c>
      <c r="B45" s="4" t="s">
        <v>48</v>
      </c>
      <c r="C45" s="4" t="s">
        <v>48</v>
      </c>
    </row>
    <row r="46" spans="1:3">
      <c r="A46" s="4" t="s">
        <v>157</v>
      </c>
      <c r="B46" s="4" t="s">
        <v>48</v>
      </c>
      <c r="C46"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PROPERTY AND EQUIPMENT, NET</vt:lpstr>
      <vt:lpstr>DEFERRED FINANCING COSTS, NET</vt:lpstr>
      <vt:lpstr>LINE OF CREDIT</vt:lpstr>
      <vt:lpstr>ACCRUED EXPENSES</vt:lpstr>
      <vt:lpstr>DEBT</vt:lpstr>
      <vt:lpstr>STOCKHOLDERS' DEFICIENCY</vt:lpstr>
      <vt:lpstr>COMMITMENTS</vt:lpstr>
      <vt:lpstr>CONCENTRATION OF CREDIT RISK</vt:lpstr>
      <vt:lpstr>RELATED PARTY TRANSACTIONS</vt:lpstr>
      <vt:lpstr>OTHER ASSETS</vt:lpstr>
      <vt:lpstr>INCOME TAXES</vt:lpstr>
      <vt:lpstr>SUBSEQUENT EVENTS</vt:lpstr>
      <vt:lpstr>SUMMARY OF SIGNIFICANT ACCOUN21</vt:lpstr>
      <vt:lpstr>SUMMARY OF SIGNIFICANT ACCOUN22</vt:lpstr>
      <vt:lpstr>PROPERTY AND EQUIPMENT, NET (Ta</vt:lpstr>
      <vt:lpstr>DEFERRED FINANCING COSTS, NET (</vt:lpstr>
      <vt:lpstr>ACCRUED EXPENSES (Tables)</vt:lpstr>
      <vt:lpstr>DEBT (Tables)</vt:lpstr>
      <vt:lpstr>STOCKHOLDERS' DEFICIENCY (Table</vt:lpstr>
      <vt:lpstr>CONCENTRATION OF CREDIT RISK (T</vt:lpstr>
      <vt:lpstr>SUMMARY OF SIGNIFICANT ACCOUN29</vt:lpstr>
      <vt:lpstr>SUMMARY OF SIGNIFICANT ACCOUN30</vt:lpstr>
      <vt:lpstr>SUMMARY OF SIGNIFICANT ACCOUN31</vt:lpstr>
      <vt:lpstr>GOING CONCERN (Details Narrativ</vt:lpstr>
      <vt:lpstr>PROPERTY AND EQUIPMENT, NET (De</vt:lpstr>
      <vt:lpstr>PROPERTY AND EQUIPMENT, NET (34</vt:lpstr>
      <vt:lpstr>DEFERRED FINANCING COSTS, NET35</vt:lpstr>
      <vt:lpstr>DEFERRED FINANCING COSTS, NET36</vt:lpstr>
      <vt:lpstr>LINE OF CREDIT (Details Narrati</vt:lpstr>
      <vt:lpstr>ACCRUED EXPENSES (Details)</vt:lpstr>
      <vt:lpstr>ACCRUED EXPENSES (Details Narra</vt:lpstr>
      <vt:lpstr>DEBT (Details)</vt:lpstr>
      <vt:lpstr>DEBT (Details 1)</vt:lpstr>
      <vt:lpstr>DEBT (Details 2)</vt:lpstr>
      <vt:lpstr>DEBT (Details Narrative)</vt:lpstr>
      <vt:lpstr>STOCKHOLDERS' DEFICIENCY (Detai</vt:lpstr>
      <vt:lpstr>STOCKHOLDERS' DEFICIENCY (Det45</vt:lpstr>
      <vt:lpstr>STOCKHOLDERS' DEFICIENCY (Det46</vt:lpstr>
      <vt:lpstr>STOCKHOLDERS' DEFICIENCY (Det47</vt:lpstr>
      <vt:lpstr>CONCENTRATION OF CREDIT RISK (D</vt:lpstr>
      <vt:lpstr>CONCENTRATION OF CREDIT RISK 49</vt:lpstr>
      <vt:lpstr>CONCENTRATION OF CREDIT RISK 50</vt:lpstr>
      <vt:lpstr>RELATED PARTY TRANSACTIONS (Det</vt:lpstr>
      <vt:lpstr>OTHER ASSE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1:06:17Z</dcterms:created>
  <dcterms:modified xmlns:dcterms="http://purl.org/dc/terms/" xmlns:xsi="http://www.w3.org/2001/XMLSchema-instance" xsi:type="dcterms:W3CDTF">2016-11-18T11:06:17Z</dcterms:modified>
  <dc:title xmlns:dc="http://purl.org/dc/elements/1.1/">Untitled</dc:title>
  <dc:description xmlns:dc="http://purl.org/dc/elements/1.1/"/>
  <dc:subject xmlns:dc="http://purl.org/dc/elements/1.1/"/>
  <cp:keywords/>
  <cp:category/>
</cp:coreProperties>
</file>